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OTE PAYABLE" sheetId="8" state="visible" r:id="rId8"/>
    <sheet xmlns:r="http://schemas.openxmlformats.org/officeDocument/2006/relationships" name="STOCKHOLDER'S EQUITY" sheetId="9" state="visible" r:id="rId9"/>
    <sheet xmlns:r="http://schemas.openxmlformats.org/officeDocument/2006/relationships" name="STOCK AWARDS, WARRANTS AND OPTI" sheetId="10" state="visible" r:id="rId10"/>
    <sheet xmlns:r="http://schemas.openxmlformats.org/officeDocument/2006/relationships" name="CONCENTRATIONS" sheetId="11" state="visible" r:id="rId11"/>
    <sheet xmlns:r="http://schemas.openxmlformats.org/officeDocument/2006/relationships" name="GOVERNMENT GRANT AWARDS"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AWARDS, WARRANTS AND OP_2" sheetId="19" state="visible" r:id="rId19"/>
    <sheet xmlns:r="http://schemas.openxmlformats.org/officeDocument/2006/relationships" name="COMMITMENTS AND CONTINGENCIES ("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NOTE PAYABLE (Details)" sheetId="23" state="visible" r:id="rId23"/>
    <sheet xmlns:r="http://schemas.openxmlformats.org/officeDocument/2006/relationships" name="STOCKHOLDER'S EQUITY (Details)" sheetId="24" state="visible" r:id="rId24"/>
    <sheet xmlns:r="http://schemas.openxmlformats.org/officeDocument/2006/relationships" name="STOCK AWARDS, WARRANTS AND OP_3" sheetId="25" state="visible" r:id="rId25"/>
    <sheet xmlns:r="http://schemas.openxmlformats.org/officeDocument/2006/relationships" name="STOCK AWARDS, WARRANTS AND OP_4" sheetId="26" state="visible" r:id="rId26"/>
    <sheet xmlns:r="http://schemas.openxmlformats.org/officeDocument/2006/relationships" name="STOCK AWARDS, WARRANTS AND OP_5" sheetId="27" state="visible" r:id="rId27"/>
    <sheet xmlns:r="http://schemas.openxmlformats.org/officeDocument/2006/relationships" name="STOCK AWARDS, WARRANTS AND OP_6" sheetId="28" state="visible" r:id="rId28"/>
    <sheet xmlns:r="http://schemas.openxmlformats.org/officeDocument/2006/relationships" name="STOCK AWARDS, WARRANTS AND OP_7" sheetId="29" state="visible" r:id="rId29"/>
    <sheet xmlns:r="http://schemas.openxmlformats.org/officeDocument/2006/relationships" name="STOCK AWARDS, WARRANTS AND OP_8" sheetId="30" state="visible" r:id="rId30"/>
    <sheet xmlns:r="http://schemas.openxmlformats.org/officeDocument/2006/relationships" name="CONCENTRATIONS (Details)" sheetId="31" state="visible" r:id="rId31"/>
    <sheet xmlns:r="http://schemas.openxmlformats.org/officeDocument/2006/relationships" name="GOVERNMENT GRANT AWARDS (Detai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LICENSE AGREEMENTS (Details)" sheetId="35" state="visible" r:id="rId35"/>
    <sheet xmlns:r="http://schemas.openxmlformats.org/officeDocument/2006/relationships" name="RELATED PARTY TRANSACTIONS (Det"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058</t>
        </is>
      </c>
    </row>
    <row r="9">
      <c r="A9" s="4" t="inlineStr">
        <is>
          <t>Entity Registrant Name</t>
        </is>
      </c>
      <c r="B9" s="4" t="inlineStr">
        <is>
          <t>CAPRICOR THERAPEUTICS, INC.</t>
        </is>
      </c>
    </row>
    <row r="10">
      <c r="A10" s="4" t="inlineStr">
        <is>
          <t>Entity Incorporation, State or Country Code</t>
        </is>
      </c>
      <c r="B10" s="4" t="inlineStr">
        <is>
          <t>DE</t>
        </is>
      </c>
    </row>
    <row r="11">
      <c r="A11" s="4" t="inlineStr">
        <is>
          <t>Entity Tax Identification Number</t>
        </is>
      </c>
      <c r="B11" s="4" t="inlineStr">
        <is>
          <t>88-0363465</t>
        </is>
      </c>
    </row>
    <row r="12">
      <c r="A12" s="4" t="inlineStr">
        <is>
          <t>Entity Address, Address Line One</t>
        </is>
      </c>
      <c r="B12" s="4" t="inlineStr">
        <is>
          <t>8840 Wilshire Blvd., 2nd Floor,</t>
        </is>
      </c>
    </row>
    <row r="13">
      <c r="A13" s="4" t="inlineStr">
        <is>
          <t>Entity Address, City or Town</t>
        </is>
      </c>
      <c r="B13" s="4" t="inlineStr">
        <is>
          <t>Beverly Hills</t>
        </is>
      </c>
    </row>
    <row r="14">
      <c r="A14" s="4" t="inlineStr">
        <is>
          <t>Entity Address, State or Province</t>
        </is>
      </c>
      <c r="B14" s="4" t="inlineStr">
        <is>
          <t>CA</t>
        </is>
      </c>
    </row>
    <row r="15">
      <c r="A15" s="4" t="inlineStr">
        <is>
          <t>City Area Code</t>
        </is>
      </c>
      <c r="B15" s="4" t="inlineStr">
        <is>
          <t>310</t>
        </is>
      </c>
    </row>
    <row r="16">
      <c r="A16" s="4" t="inlineStr">
        <is>
          <t>Local Phone Number</t>
        </is>
      </c>
      <c r="B16" s="4" t="inlineStr">
        <is>
          <t>358-3200</t>
        </is>
      </c>
    </row>
    <row r="17">
      <c r="A17" s="4" t="inlineStr">
        <is>
          <t>Entity Address, Postal Zip Code</t>
        </is>
      </c>
      <c r="B17" s="4" t="inlineStr">
        <is>
          <t>90211</t>
        </is>
      </c>
    </row>
    <row r="18">
      <c r="A18" s="4" t="inlineStr">
        <is>
          <t>Entity Filer Category</t>
        </is>
      </c>
      <c r="B18" s="4" t="inlineStr">
        <is>
          <t>Non-accelerated Filer</t>
        </is>
      </c>
    </row>
    <row r="19">
      <c r="A19" s="4" t="inlineStr">
        <is>
          <t>Security Exchange Name</t>
        </is>
      </c>
      <c r="B19" s="4" t="inlineStr">
        <is>
          <t>NASDAQ</t>
        </is>
      </c>
    </row>
    <row r="20">
      <c r="A20" s="4" t="inlineStr">
        <is>
          <t>Title of 12(b) Security</t>
        </is>
      </c>
      <c r="B20" s="4" t="inlineStr">
        <is>
          <t>Common Stock, par value $0.001 per share</t>
        </is>
      </c>
    </row>
    <row r="21">
      <c r="A21" s="4" t="inlineStr">
        <is>
          <t>Trading Symbol</t>
        </is>
      </c>
      <c r="B21" s="4" t="inlineStr">
        <is>
          <t>CAPR</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022155</v>
      </c>
    </row>
    <row r="28">
      <c r="A28" s="4" t="inlineStr">
        <is>
          <t>Entity Central Index Key</t>
        </is>
      </c>
      <c r="B28" s="4" t="inlineStr">
        <is>
          <t>0001133869</t>
        </is>
      </c>
    </row>
    <row r="29">
      <c r="A29" s="4" t="inlineStr">
        <is>
          <t>Document Fiscal Year Focus</t>
        </is>
      </c>
      <c r="B29" s="4" t="inlineStr">
        <is>
          <t>2021</t>
        </is>
      </c>
    </row>
    <row r="30">
      <c r="A30" s="4" t="inlineStr">
        <is>
          <t>Current Fiscal Year End Date</t>
        </is>
      </c>
      <c r="B30" s="4" t="inlineStr">
        <is>
          <t>--12-3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AWARDS, WARRANTS AND OPTIONS</t>
        </is>
      </c>
      <c r="B1" s="2" t="inlineStr">
        <is>
          <t>6 Months Ended</t>
        </is>
      </c>
    </row>
    <row r="2">
      <c r="B2" s="2" t="inlineStr">
        <is>
          <t>Jun. 30, 2021</t>
        </is>
      </c>
    </row>
    <row r="3">
      <c r="A3" s="3" t="inlineStr">
        <is>
          <t>STOCK AWARDS, WARRANTS AND OPTIONS</t>
        </is>
      </c>
    </row>
    <row r="4">
      <c r="A4" s="4" t="inlineStr">
        <is>
          <t>STOCK AWARDS, WARRANTS AND OPTIONS</t>
        </is>
      </c>
      <c r="B4" s="4" t="inlineStr">
        <is>
          <t>4. STOCK AWARDS, WARRANTS AND OPTIONS Warrants The following table summarizes all warrant activity for the six months ended June 30, 2021: ​ ​ ​ ​ ​ ​ ​ ​ ​ ​ ​ Weighted Average ​ Warrants Exercise Price Outstanding at December 31, 2020 126,173 ​ $ 1.32 Granted ​ — ​ ​ — Exercised ​ — ​ ​ — Outstanding at June 30, 2021 126,173 ​ $ 1.32 ​ The following table summarizes all outstanding warrants to purchase shares of the Company’s common stock: ​ ​ ​ ​ ​ ​ ​ ​ ​ ​ ​ ​ ​ ​ ​ ​ ​ Warrants Outstanding ​ ​ ​ ​ ​ ​ ​ ​ ​ June 30, ​ December 31, ​ Exercise Price ​ Expiration Type Grant Date 2021 2020 per Share Date ​ ​ ​ ​ ​ ​ ​ ​ ​ ​ ​ ​ Common Warrants ​ 12/19/2019 ​ 61,173 61,173 ​ $ 1.10 ​ 12/19/2024 Common Warrants ​ 3/27/2020 ​ 65,000 65,000 ​ $ 1.5313 ​ 3/27/2025 ​ ​ ​ ​ 126,173 ​ 126,173 ​ ​ ​ ​ ​ ​ Stock Options The Company’s Board of Directors (the “Board”) has approved five stock option plans: (i) the 2006 Stock Option Plan, (ii) the 2012 Restated Equity Incentive Plan (which superseded the 2006 Stock Option Plan) (the “2012 Plan”), (iii) the 2012 Non-Employee Director Stock Option Plan (the “2012 Non-Employee Director Plan”), (iv) the 2020 Equity Incentive Plan (the “2020 Plan”), and (v) the 2021 Equity Incentive Plan (the “2021 Plan”). At the time the merger between Capricor and Nile became effective, 414,971 shares of common stock were reserved under the 2012 Plan for the issuance of stock options, stock appreciation rights, restricted stock awards and performance unit/share awards to employees, consultants and other service providers. Included in the 2012 Plan are the shares of common stock that were originally reserved under the 2006 Stock Option Plan. Under the 2012 Plan,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On June 2, 2016, at the Company’s annual stockholder meeting, the stockholders approved a proposal to amend the 2012 Plan, to, among other things, increase the number of shares of common stock of the Company that may be issued under the 2012 Plan to equal the sum of 414,971 plus 2% of the outstanding shares of common stock as of December 31, 2015, with the number of shares that may be issued under the 2012 Plan automatically increasing thereafter on January 1 of each year, commencing with January 1, 2017, by 2% of the outstanding shares of common stock as of the last day of the immediately preceding fiscal year (rounded down to the nearest whole share). For the fiscal years beginning on January 1, 2020 and 2019, the number of shares added was equal to 104,547 and 62,775 shares, respectively. At the time the merger between Capricor and Nile became effective, 269,731 shares of common stock were reserved under the 2012 Non-Employee Director Plan for the issuance of stock options to members of the Board who are not employees of the Company. On June 5, 2020, at the Company’s annual stockholder meeting, the stockholders approved the 2020 Plan with 2,500,000 shares of common stock reserved under the 2020 Plan for the issuance of stock awards. The number of shares available for issuance under the 2020 Plan shall be automatically increased on January 1 of each year, commencing with January 1, 2021, by an amount equal to the lesser of (i) 4% of the outstanding shares of Common Stock as of the last day of the immediately preceding fiscal year or (ii) such number of shares of Common Stock determined by the Compensation Committee in its sole discretion. For the fiscal year beginning on January 1, 2021, the number of shares added was equal to 823,084 shares. Upon approval of the 2021 Plan on June 11, 2021, no new shares will be added to the share reserve under the 2020 Plan pursuant to its “evergreen” provisions. On June 11, 2021, at the Company’s annual stockholder meeting, the stockholders approved the 2021 Plan with 3,500,000 shares of common stock reserved under the 2021 Plan for the issuance of stock awards. The number of shares available for issuance under the 2021 Plan shall be automatically increased on January 1 of each year, commencing with January 1, 2022, by an amount equal to 5% of the outstanding shares of Common Stock as of the last day of the immediately preceding fiscal year. As of June 30, 2021, 4,059,922 options remain available for issuance under the respective stock option plans. Each of the Company’s stock option plans are administered by the Board, or the compensation committee of the Board, which determines the recipients and types of awards to be granted, as well as the number of shares subject to the awards, the exercise price and the vesting schedule. Stock options are granted with an exercise price equal to the closing price of the Company’s common stock on the date of grant, and generally vest over a period of one The estimated weighted average fair value of the options granted during the three months ended June 30, 2021 and 2020 were approximately $3.82 and $3.92 per share, respectively. The estimated weighted average fair value of the options granted during the six months ended June 30, 2021 and 2020 were approximately $3.27 and $3.75 per share, respectively. The Company estimates the fair value of each option award using the Black-Scholes option-pricing model. The Company used the following assumptions to estimate the fair value of stock options issued in the six months ended June 30, 2021 and 2020: ​ ​ ​ ​ ​ ​ ​ ​ June 30, 2021 June 30, 2020 Expected volatility 123% - 124 % 104% - 123 % Expected term 6 years 5 ​ Dividend yield 0 % 0 % Risk-free interest rates 0.5 - 1.1 % 0.4 - 1.5 % ​ Employee and non-employee stock-based compensation expense was as follows: ​ ​ ​ ​ ​ ​ ​ ​ ​ ​ ​ ​ ​ ​ ​ ​ Three months ended June 30, ​ Six months ended June 30, ​ ​ 2021 2020 2021 2020 ​ ​ ​ ​ ​ ​ ​ ​ ​ ​ ​ ​ ​ ​ ​ General and administrative ​ $ 625,141 ​ $ 621,830 ​ $ 1,258,261 ​ $ 869,327 ​ Research and development ​ 87,158 ​ 82,520 ​ 207,000 ​ 122,830 ​ Total ​ $ 712,299 ​ $ 704,350 ​ $ 1,465,261 ​ $ 992,157 ​ ​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Common stock, stock options or other equity instruments issued to non-employees (including consultants) as consideration for goods or services received by the Company are accounted for based on the fair value of the equity instruments issued. The fair value of stock options is determined using the Black-Scholes option-pricing model. The Company calculates the fair value for non-qualified options as of the date of grant and expenses over the applicable vesting periods. We account for forfeitures upon occurrence. As of June 30, 2021, the total unrecognized fair value compensation cost related to non-vested stock options was approximately $8.4 million, which is expected to be recognized over a weighted average period of approximately 1.6 years. ​ The following is a schedule summarizing employee and non-employee stock option activity for the six months ended June 30, 2021: ​ ​ ​ ​ ​ ​ ​ ​ ​ ​ ​ ​ Number of ​ Weighted Average ​ Aggregate ​ Options Exercise Price Intrinsic Value Outstanding at December 31, 2020 2,361,873 ​ $ 1.89 $ 4,236,737 Granted 1,359,324 ​ 3.75 ​ Exercised (2,133) ​ 1.39 $ 10,928 Expired/Cancelled (96,275) ​ 3.42 ​ Outstanding at June 30, 2021 3,622,789 ​ $ 2.55 ​ $ 9,512,802 Exercisable at June 30, 2021 1,264,894 ​ $ 1.80 ​ $ 4,257,120 ​ The aggregate intrinsic value represents the difference between the exercise price of the options and the estimated fair value of the Company’s common stock for each of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CONCENTRATIONS</t>
        </is>
      </c>
      <c r="B4" s="4" t="inlineStr">
        <is>
          <t>5. CONCENTRATIONS Cash Concentration 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cash equivalents and marketable securities. As of June 30, 2021, the Company maintained approximately $37.6 million of uninsured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GRANT AWARDS</t>
        </is>
      </c>
      <c r="B1" s="2" t="inlineStr">
        <is>
          <t>6 Months Ended</t>
        </is>
      </c>
    </row>
    <row r="2">
      <c r="B2" s="2" t="inlineStr">
        <is>
          <t>Jun. 30, 2021</t>
        </is>
      </c>
    </row>
    <row r="3">
      <c r="A3" s="3" t="inlineStr">
        <is>
          <t>GOVERNMENT GRANT AWARDS</t>
        </is>
      </c>
    </row>
    <row r="4">
      <c r="A4" s="4" t="inlineStr">
        <is>
          <t>GOVERNMENT GRANT AWARDS</t>
        </is>
      </c>
      <c r="B4" s="4" t="inlineStr">
        <is>
          <t xml:space="preserve">6. GOVERNMENT GRANT AWARDS CIRM Grant Award (HOPE) On June 16, 2016, Capricor entered into the CIRM Award with CIRM in the amount of approximately $3.4 million to fund, in part, Capricor’s Phase I/II HOPE-Duchenne clinical trial investigating CAP-1002 for the treatment of Duchenne muscular dystrophy-associated cardiomyopathy. Pursuant to terms of the CIRM Award, the disbursements were tied to the achievement of specified operational milestones. In addition, the terms of the CIRM Award included a co-funding requirement pursuant to which Capricor was required to spend approximately $2.3 million of its own capital to fund the CIRM funded research project.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t any time after the award period end date (but no later than the ten-year anniversary of the date of the award),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could be up to five years from the date of execution of the applicable loan agreement; provided that the maturity date of the loan will not surpass the ten-year anniversary of the grant date of the CIRM Award. Beginning on the date of the loan, the loan shall bear interest on the unpaid principal balance, plus the interest that h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has not yet made its decision as to whether it will elect to convert the CIRM Award into a loan. If we elect to do so, Capricor would be required to repay some or all of the amounts awarded by CIRM; therefore, the Company accounts for this award as a liability rather than income. In June 2019, Capricor completed all milestones associated with the CIRM Award and expended all funds received. In the third quarter of 2019, Capricor completed all final close-out documentation associated with this award. As of June 30, 2021, Capricor’s liability balance for the CIRM Award was approximately $3.4 million. U.S. Department of Defense Grant Award In September 2016, Capricor was approved for a grant award from the Department of Defense in the amount of approximately $2.4 million to be used toward developing a scalable, commercial-ready process to manufacture CAP-2003. Under the terms of the award, disbursements were made to Capricor over a period of approximately four years, subject to annual and quarterly reporting requirements. The Company was granted a no-cost extension until September 29, 2020 to be able to utilize these funds. The Company utilized approximately $2.3 million under the terms of the award. We are currently completing all close-out documentation associated with this aw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7. COMMITMENTS AND CONTINGENCIES Leases Capricor leases space for its corporate offices from The Bubble Real Estate Company, LLC ("Bubble Real Estate") pursuant to a lease that was originally effective for a two-year period beginning July 1, 2013 with an option to extend the lease for an additional twelve months. Capricor subsequently entered into several amendments extending the term of the lease and modifying its terms. Effective January 1, 2021, we entered into a month-to-month lease amendment with the Bubble Real Estate. The lease is terminable by either party upon 90 days’ written notice to the other party. The monthly rental payment is $13,073. Capricor leases facilities from CSMC, a related party (see Note 9 – “Related Party Transactions”), pursuant to a lease (the “Facilities Lease”) that was originally effective for a three-year period beginning June 1, 2014. Capricor has subsequently entered into several amendments extending the term of the lease and modifying its terms. In July 2020, Capricor exercised its option to extend the term of the Facilities Lease for an additional 12-month period through July 31, 2021 with a monthly lease payment of $15,805. The Company has a further option to extend the Facilities Lease with respect to a portion of the leased premises through July 31, 2022 with a monthly lease payment of $10,707. In July 2021, the Company notified CSMC that it was exercising this option. On July 16, 2021, the Company entered into a lease agreement for office and laboratory space located at 10865 Road to the Cure in San Diego, California (see Note 10 – “Subsequent Events”). Included within the table below, future minimum rental payments to related parties totaled $15,805. A summary of future minimum rental payments required under operating leases as of June 30, 2021 is as follows: ​ ​ ​ ​ ​ Years ended Operating Leases 2021 (1 month) ​ $ 15,805 ​ Expenses incurred under operating leases to unrelated parties for the three months ended June 30, 2021 and 2020 were $39,219 and $48,687, respectively. Expenses incurred under operating leases to unrelated parties for the six months ended June 30, 2021 and 2020 were $78,438 and $97,374, respectively. Expenses incurred under operating leases to related parties for each of the three months ended June 30, 2021 and 2020 were $47,415. Expenses incurred under operating leases to related parties for each of the six months ended June 30, 2021 and 2020 were $94,830. Legal Contingencies The Company is not a party to any material legal proceedings at this time. From time to time, the Company may become involved in various legal proceedings that arise in the ordinary course of its business or otherwise. Accounts Payable During the normal course of business, disputes with vendors may arise. If a vendor dispute payment is probable and able to be estimated, we will record an estimated liability. Other Funding Commitments The Company is a party to various agreements, principally relating to licensed technology, that require future payments relating to milestones that may be met in subsequent periods or royalties on future sales of specific products (see Note 8 – “License Agreements”). Additionally, the Company is a party to various agreements with contract research organizations and contract manufacturers that generally provide for termination upon notice, with the exact amounts owed in the event of termination to be based on the timing of termination and the terms of the agreement. Employee Severances The Board of Directors approved severance packages for specific full-time employees based on their length of service and position ranging up to six months of their base salaries, in the event of termination of their employment, subject to certain conditions. No liability has been recorded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t>
        </is>
      </c>
    </row>
    <row r="4">
      <c r="A4" s="4" t="inlineStr">
        <is>
          <t>LICENSE AGREEMENTS</t>
        </is>
      </c>
      <c r="B4" s="4" t="inlineStr">
        <is>
          <t>8. LICENSE AGREEMENTS Capricor’s Technology - CAP-1002 and Exosomes Capricor has entered into exclusive license agreements for intellectual property rights related to certain cardiac-derived cells with Università Degli Studi Di Roma La Sapienza (the “University of Rome”), Johns Hopkins University (“JHU”) and CSMC. Capricor has also entered into an exclusive license agreement for intellectual property rights related to exosomes with CSMC and JHU as well as a non-exclusive license agreement with JHU related to the imaging-based serology technology for COVID-19. In addition, Capricor has filed patent applications related to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Capricor has a right of first negotiation, for a certain period of time, to obtain a license to any new and separate patent applications owned by the University of Rome utilizing cardiac stem cells in cardiac care.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for any reason upon 90 days’ written notice to the University of Rome. The Johns Hopkins University License Agreements License Agreement for CDCs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In May 2015, Capricor paid the development milestone related to the Phase I study that was owed to JHU pursuant to the terms of the JHU License Agreement. The next milestone is triggered upon successful completion of a full Phase II study for which a payment of $250,000 will be due. At this time, it is anticipated the $250,000 milestone payment will become due.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License Agreement for Serology Diagnostic Capricor and JHU entered into a Nonexclusive License Agreement (the “JHU Serology License Agreement”), effective January 6, 2021, which provides for the grant of a non-exclusive, world-wide, non-royalty-bearing license by JHU to Capricor to develop and commercialize licensed products under the licensed patent rights for COVID-19. License Agreement for Exosome-based Vaccines and Therapeutics Capricor and JHU entered into an Exclusive License Agreement (the “JHU Exosome License Agreement”) effective April 28, 2021 for its co-owned interest in certain intellectual property rights related to exosome-mRNA vaccines and therapeutics. The JHU Exosome License Agreement provides for the grant of an exclusive, world-wide, royalty-bearing license of JHU’s co-owned rights by JHU to Capricor, with the right to sublicense, in order to conduct research using the patent rights and know-how and to develop and commercialize products in the field using the patent rights and know-how. Pursuant to the JHU Exosome License Agreement, JHU was paid an upfront license fee of $10,000 and Capricor has agreed to reimburse JHU for certain fees and costs incurred in connection with the prosecution of certain patent rights. Additionally, Capricor is required to meet certain development milestones for which a milestone payment fee shall be due and is obligated to pay low single-digit royalties on sales of royalty-bearing products as well as a double-digit percentage of any non-royalty consideration received from any sublicenses, subject to certain exclusions. The above-mentioned royalties are subject to reduction in the event Capricor becomes obligated to pay royalties on one or more third party patents as a requirement to make or sell a licensed product. In addition, Capricor will, beginning with the third year of the JHU Exosome License Agreement, be obligated to pay JHU a minimum annual royalty which is non-refundable but will be credited against royalties incurred by Capricor for the year in which the minimum annual royalty becomes due. The JHU Exosome License Agreement will, unless sooner terminated, continue in each country until the date of expiration of the last to expire patent included within the patent rights in that country, or if no patents issue, then for 20 years. The JHU Exosome License Agreement may be terminated by Capricor upon 90 days’ written notice in its discretion and with 60 days’ notice with respect to any particular patent or application or as to any particular licensed product. The JHU Exosome License Agreement may also be terminated by either party if it fails to perform or otherwise breaches any of its obligations and fails to cure such breach within a 60-day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August 5, 2016, December 26, 2017, June 20, 2018, and July 27, 2021, Capricor and CSMC entered into a number of amendments to the Amended CSMC License Agreement, pursuant to which the parties agreed to add and delete certain patent applications from the list of scheduled patents, among other things. Capricor reimbursed CSMC for certain attorneys’ fees and filing fees incurred in connection with the additional patent applications.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June 10, 2015, August 5, 2016, December 26, 2017, June 20, 2018, September 25, 2018, August 19, 2020, August 28, 2020, and March 19, 2021, Capricor and CSMC entered into a number of amendments to the Exosomes License Agreement. Collectively, these amendments added additional patent applications and patent families to the Exosomes License Agreement, added certain defined product development milestone payments, modified certain milestone deadlines, and added certain performance milestones with respect to product candidates covered by certain future patent rights in order to maintain an exclusive license to those future patent rights; failure to meet those milestones would cause CSMC to have the right to convert the license from exclusive to non-exclusive or co-exclusive, or to terminate the license, subject to Capricor’s right to license such patent rights for internal research purposes on a non-exclusive basis. These amendments also obligated Capricor to reimburse CSMC for certain attorneys’ fees and filing fees in connection with the additional patent applications and patent families. Sponsored Research Agreement with Johns Hopkins University On April 1, 2020 we entered into a Sponsored Research Agreement (the “SRA”), with JHU pursuant to which researchers in the lab of Dr. Stephen Gould are performing certain research activities in connection with our exosomes program. Pursuant to the SRA, we are funding certain research activities and have the right to negotiate for exclusive or non-exclusive rights to intellectual property that may result from such research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9. RELATED PARTY TRANSACTIONS Lease and Sub-Lease Agreement As noted above, Capricor is a party to lease agreements with CSMC (see Note 7 – “Commitments and Contingencies”), and CSMC has served as an investigative site in Capricor’s clinical trials. Additionally, Dr. Eduardo Marbán, who is a stockholder of Capricor Therapeutics and has participated from time to time as an observer at the Company’s meetings of the Board of Directors, is the Director of the Cedars-Sinai Smidt Heart Institute, and co-founder of Capricor. On April 1, 2013, Capricor entered into a sublease with Reprise Technologies, LLC, a limited liability company which is wholly owned by Dr. Frank Litvack, the Company’s Executive Chairman and member of its Board of Directors, for $2,500 per month. The sublease was on a month-to-month basis and was terminated effective September 1, 2020. For the six months ended June 30, 2021 and 2020, Capricor recognized zero and $15,000, respectively, in sublease income from the related party. Sublease income is recorded as a reduction to general and administrative expenses. Consulting Agreements In 2013, Capricor entered into a Consulting Agreement with Dr. Frank Litvack, the Company’s Executive Chairman and a member of its Board of Directors, whereby Capricor agreed to pay Dr. Litvack $10,000 per month for consulting services. The agreement is terminable upon 30 days’ notice. In July 2020, Capricor entered into an Advisory Services Agreement with Dr. Eduardo Marbán, co-founder and shareholder, whereby he was granted an option to purchase 50,000 shares of the Company's common stock. Payables to Related Party As of June 30, 2021 and December 31, 2020, the Company had accounts payable and accrued expenses to related parties totaling $375,651 and $8,972, respectively. CSMC accounts for $365,651 and $8,972 of the total accounts payable and accrued expenses to related parties as of each of June 30, 2021 and December 31, 2020, respectively. CSMC expenses relate to research and development costs, clinical trial costs, license and patent fees, and facilities rent. During the six months ended June 30, 2021 and 2020, the Company paid CSMC approximately $239,000 and $181,000, respectively, for such costs. Related Party Clinical Trials Capricor provided CAP-1002 for investigational purposes in two clinical trials sponsored by CSMC. This product was developed as part of the Company’s past research and development efforts. The first trial is known as “Regression of Fibrosis and Reversal of Diastolic Dysfunction in HFpEF Patients Treated with Allogeneic CDCs”, or REGRESS. Dr. Eduardo Marbán is the named principal investigator under the study. The second trial is known as “Pulmonary Arterial Hypertension treated with Cardiosphere-derived Allogeneic Stem Cells” or ALPHA. In both studies, Capricor provided the necessary number of doses of cells and will receive a total of approximately $1.8 million of monetary compensation. For the six months ended June 30, 2021 and 2020, the Company recognized approximately $245,000 and $67,000, respectively, as revenue. As of June 30, 2021, and December 31, 2020, $206,000 and approximately $56,000, respectively, is outstanding and recorded in prepaid expenses and other current assets. CSMC informed us that the REGRESS and ALPHA studies have been completed and as a result, we do not expect to receive any further material revenues from these tria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xml:space="preserve">10. SUBSEQUENT EVENTS Additional Sales Under June 2021 ATM Program Subsequent to June 30, 2021 and through August 12, 2021, the Company sold an aggregate of 21,971 common shares under the June 2021 ATM Program at an average price of approximately $5.68 per common share for gross proceeds of approximately $125,000. The Company paid cash commissions on the gross proceeds, plus reimbursement of expenses to the placement agent, as well as legal and accounting fees in the aggregate amount of approximately $4,000. ​ San Diego Research Lease Agreement On July 16, 2021, the Company entered into a lease agreement with Altman Investment Co, LLC for 9,396 square feet of office and laboratory space located at 10865 Road to the Cure in San Diego, California. Under the terms of the lease, the base rent will be $0.6 million per year, which rent is subject to a 3.0% annual rent increase during the initial lease term, plus certain operating expenses and taxes. This lease term commences on October 1, 2021 and will expire on September 30, 2026. The lease contains an option to renew for an additional term of fiv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Basis of Presentation</t>
        </is>
      </c>
      <c r="B4" s="4" t="inlineStr">
        <is>
          <t>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the “SEC”) on March 15, 2021, from which the December 31, 2020 consolidated balance sheet has been derived. Interim results are not necessarily indicative of the results that may be expected for the year ending December 31, 2021. Certain reclassification of prior period amounts has been made to conform to the current year presentation.</t>
        </is>
      </c>
    </row>
    <row r="5">
      <c r="A5" s="4" t="inlineStr">
        <is>
          <t>Basis of Consolidation</t>
        </is>
      </c>
      <c r="B5" s="4" t="inlineStr">
        <is>
          <t>Basis of Consolidation Our condensed consolidated financial statements include the accounts of the Company and our wholly-owned subsidiary. All intercompany transactions have been eliminated in consolidation.</t>
        </is>
      </c>
    </row>
    <row r="6">
      <c r="A6" s="4" t="inlineStr">
        <is>
          <t>Liquidity</t>
        </is>
      </c>
      <c r="B6" s="4" t="inlineStr">
        <is>
          <t>Liquidity The Company has historically financed its research and development activities as well as operational expenses from equity financings, government grants, a payment from a former collaboration partner, a loan award and a grant from the California Institute for Regenerative Medicine (“CIRM”). Cash and cash equivalents as of June 30, 2021 were approximately $38.1 million, compared to approximately $32.7 million as of December 31, 2020. The Company has entered into a Common Stock Sales Agreement with H.C. Wainwright &amp; Co. LLC ("Wainwright") to create at-the-market equity programs under which the Company from time to time offered and sold shares of its common stock, par value $0.001 per share (see Note 3 - "Stockholders' Equity").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research and development activitie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The Company’s options for raising additional capital include potentially seeking additional financing primarily from, but not limited to, the sale and issuance of equity or debt securities, the licensing or sale of its technology and other assets, and from government grants. The Company will require substantial additional capital to fund its operations, in particular if it elects to expand its clinical programs as contemplated by its current business plan.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assumptions used to estimate stock-based compensation expense. Management uses its historical records and knowledge of its business in making these estimates. Accordingly, actual results may differ from these estimates.</t>
        </is>
      </c>
    </row>
    <row r="8">
      <c r="A8" s="4" t="inlineStr">
        <is>
          <t>Cash and Cash Equivalents</t>
        </is>
      </c>
      <c r="B8" s="4" t="inlineStr">
        <is>
          <t>Cash and Cash Equivalents The Company considers all highly liquid investments with a maturity of less than 30 days at the date of purchase to be cash equivalents.</t>
        </is>
      </c>
    </row>
    <row r="9">
      <c r="A9" s="4" t="inlineStr">
        <is>
          <t>Marketable Securities</t>
        </is>
      </c>
      <c r="B9" s="4" t="inlineStr">
        <is>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t>
        </is>
      </c>
    </row>
    <row r="10">
      <c r="A10" s="4" t="inlineStr">
        <is>
          <t>Property and Equipment</t>
        </is>
      </c>
      <c r="B10" s="4" t="inlineStr">
        <is>
          <t>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June 30, December 31, ​ 2021 2020 Furniture and fixtures ​ $ 48,676 ​ $ 48,676 Laboratory equipment ​ 1,833,079 ​ 1,473,708 Leasehold improvements ​ 47,043 ​ 47,043 ​ ​ 1,928,798 ​ 1,569,427 Less accumulated depreciation ​ (818,747) ​ (718,580) Property and equipment, net ​ $ 1,110,051 ​ $ 850,847 ​</t>
        </is>
      </c>
    </row>
    <row r="11">
      <c r="A11" s="4" t="inlineStr">
        <is>
          <t>Intangible Assets</t>
        </is>
      </c>
      <c r="B11" s="4" t="inlineStr">
        <is>
          <t>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mortized on a straight-line basis over the respective estimated useful lives of the assets ranging from five ​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six months ended June 30, 2021 and 2020.</t>
        </is>
      </c>
    </row>
    <row r="12">
      <c r="A12" s="4" t="inlineStr">
        <is>
          <t>Leases</t>
        </is>
      </c>
      <c r="B12" s="4" t="inlineStr">
        <is>
          <t>Leases Effective January 1, 2019, the Company adopted ASC Topic 842, “Leases” (“ASC 842”), using the optional transition method utilizing the effective date as its date of initial application, for which prior periods are presented in accordance with the previous guidance in ASC Topic 840, “Leases” (“ASC 840”). ​ At the inception of an arrangement, the Company determines whether the arrangement is or contains a lease based on the unique facts and circumstances present in the arrangement. Leases with a term greater than 12 months are recognized on the balance sheet as right of 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no less than on a quarterly basis. In addition, the Company’s lease agreements generally do not contain any residual value guarantees or restrictive covenants. ​ Operating lease liabilities and their corresponding right of use assets are recorded based on the present value of future lease payments over the expected remaining lease term at lease commencement. Lease cost for operating leases is recognized on a straight-line basis over the lease term as an operating expense. Certain adjustments to the right of use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 ​ In accordance with ASC 842, components of a lease should be bifurcated between lease components and non-lease components. The fixed and in-substance fixed contract consideration identified must then be allocated based on the respective relative fair values to the lease components and non-lease components. However, ASC 842 provides a practical expedient that allows an accounting policy election to not separate lease and non-lease components by class of underlying assets. In using this expedient, the lease component and non-lease components are accounted for together as a single component. For real estate leases, the Company has elected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t>
        </is>
      </c>
    </row>
    <row r="13">
      <c r="A13" s="4" t="inlineStr">
        <is>
          <t>Revenue Recognition</t>
        </is>
      </c>
      <c r="B13" s="4" t="inlineStr">
        <is>
          <t>Revenue Recognition The company applies ASU 606, Revenue from Contracts with Customers Government Research Grants Generally, government research grants that provide funding for research and development activities are recognized as income when the related expenses are incurred, as applicable. Because the terms of the grant award from CIRM (the “CIRM Award’) allow Capricor to elect to convert the grant into a loan after the end of the project period, the CIRM Award is being classified as a liability rather than income (see Note 6 - “Government Grant Awards”). Grant income is due upon submission of a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t>
        </is>
      </c>
    </row>
    <row r="14">
      <c r="A14" s="4" t="inlineStr">
        <is>
          <t>Research and Development</t>
        </is>
      </c>
      <c r="B14" s="4" t="inlineStr">
        <is>
          <t>Research and Development Costs relating to the design and development of new products are expensed as research and development as incurred in accordance with Financial Accounting Standards Board (“FASB”) ASC 730-10, Research and Development</t>
        </is>
      </c>
    </row>
    <row r="15">
      <c r="A15" s="4" t="inlineStr">
        <is>
          <t>Comprehensive Income (Loss)</t>
        </is>
      </c>
      <c r="B15" s="4" t="inlineStr">
        <is>
          <t>Comprehensive Income (Loss) Comprehensive income (loss) generally represents all changes in stockholders’ equity during the period except those resulting from investments by, or distributions to, stockholders. The Company’s comprehensive loss was approximately $4.7 million and $3.5 million for the three months ended June 30, 2021 and 2020, respectively, and approximately $9.9 million and $5.6 million for the six months ended June 30, 2021 and 2020, respectively. The Company’s other comprehensive income (loss) is related to a net unrealized gain (loss) on marketable securities.</t>
        </is>
      </c>
    </row>
    <row r="16">
      <c r="A16" s="4" t="inlineStr">
        <is>
          <t>Clinical Trail Expense</t>
        </is>
      </c>
      <c r="B16" s="4" t="inlineStr">
        <is>
          <t>Clinical Trial Expense As part of the process of preparing our condensed consolidated financial statements, we are required to estimate our accrued expenses. Our clinical trial accrual process is designed to account for expenses resulting from our obligations under contracts with vendors, consultants, and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t>
        </is>
      </c>
    </row>
    <row r="17">
      <c r="A17" s="4" t="inlineStr">
        <is>
          <t>Business Uncertainty Related to the Coronavirus</t>
        </is>
      </c>
      <c r="B17" s="4" t="inlineStr">
        <is>
          <t xml:space="preserve">Business Uncertainty Related to the Coronavirus As a result of the COVID-19 coronavirus, uncertainties have arisen that have impacted enrollment of and the ability to conduct clinical trials, deliverables related to contract performance, payments from trial sponsors including Cedars-Sinai Medical Center (“CSMC”), as we describe further below, workforce stability, supply chain disruptions or delays, timing of grant disbursements as well as other potential business operations. While the disruption is currently expected to be temporary, there is considerable uncertainty around its expected duration and as a result, the Company is considering the impact of COVID-19 on its ability to conduct both preclinical development and clinical studies. In addition to potential impact on grant disbursements, there may be risks to the Company’s ability to obtain financing from other sources due to the impact of the coronavirus. There could be other financial impacts on our business due to the coronavirus, the specifics of which are unknown at this time. ​ In light of uncertainties due to COVID-19 and its economic and other impacts and to uncertainties around the timing and availability of grant disbursements, the loss of revenue from the delays of the REGRESS and ALPHA trials as well as any potential equity and debt financings, the Company applied for a loan under the Small Business Administration (the “SBA”) Paycheck Protection Program of the Coronavirus Aid, Relief and Economic Security Act of 2020 (the “CARES Act”). On April 29, 2020, the Company was approved and received a loan of $318,160 (the “Loan”) under the SBA Paycheck Protection Program of the CARES Act (see Note 2 – “Note Payable”). </t>
        </is>
      </c>
    </row>
    <row r="18">
      <c r="A18" s="4" t="inlineStr">
        <is>
          <t>Stock-Based Compensation</t>
        </is>
      </c>
      <c r="B18" s="4" t="inlineStr">
        <is>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is>
      </c>
    </row>
    <row r="19">
      <c r="A19" s="4" t="inlineStr">
        <is>
          <t>Basic and Diluted Loss per Share</t>
        </is>
      </c>
      <c r="B19" s="4" t="inlineStr">
        <is>
          <t>Basic and Diluted Loss per Share The Company reports earnings per share in accordance with FASB ASC 260-10, Earnings per Share. As of June 30, 2021 and 2020, warrants and options to purchase 3,748,962 and 2,607,117 shares of common stock, respectively,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three and six months ended June 30, 2021 and 2020.</t>
        </is>
      </c>
    </row>
    <row r="20">
      <c r="A20" s="4" t="inlineStr">
        <is>
          <t>Fair Value Measurements</t>
        </is>
      </c>
      <c r="B20" s="4" t="inlineStr">
        <is>
          <t>Fair Value Measurements Assets and liabilities recorded at fair value in the balance sheet are categorized based upon the level of judgment associated with the inputs used to measure their fair value. The categories are as follows: ​ ​ ​ ​ Level Input: Input Definition: ​ ​ ​ Level I ​ Inputs are unadjusted, quoted prices for identical assets or liabilities in active markets at the measurement date. Level II ​ Inputs, other than quoted prices included in Level I, that are observable for the asset or liability through corroboration with market data at the measurement date. Level III ​ Unobservable inputs that reflect management’s best estimate of what market participants would use in pricing the asset or liability at the measurement date. ​ Carrying amounts reported in the balance sheet of cash and cash equivalents,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is>
      </c>
    </row>
    <row r="21">
      <c r="A21" s="4" t="inlineStr">
        <is>
          <t>Recent Accounting Pronouncements</t>
        </is>
      </c>
      <c r="B21" s="4" t="inlineStr">
        <is>
          <t>Recent Accounting Pronouncements In November 2018, the FASB issued ASU 2018-18, Collaborative Arrangements (Topic 808): In October 2019, the FASB issued ASU 2019-12, which affects general principles within Topic 740, Income Tax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property, plant and equipment</t>
        </is>
      </c>
      <c r="B4" s="4" t="inlineStr">
        <is>
          <t>Property and equipment, net consisted of the following: ​ ​ ​ ​ ​ ​ ​ ​ ​ June 30, December 31, ​ 2021 2020 Furniture and fixtures ​ $ 48,676 ​ $ 48,676 Laboratory equipment ​ 1,833,079 ​ 1,473,708 Leasehold improvements ​ 47,043 ​ 47,043 ​ ​ 1,928,798 ​ 1,569,427 Less accumulated depreciation ​ (818,747) ​ (718,580) Property and equipment, net ​ $ 1,110,051 ​ $ 850,8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 AWARDS, WARRANTS AND OPTIONS (Tables)</t>
        </is>
      </c>
      <c r="B1" s="2" t="inlineStr">
        <is>
          <t>6 Months Ended</t>
        </is>
      </c>
    </row>
    <row r="2">
      <c r="B2" s="2" t="inlineStr">
        <is>
          <t>Jun. 30, 2021</t>
        </is>
      </c>
    </row>
    <row r="3">
      <c r="A3" s="4" t="inlineStr">
        <is>
          <t>Warrant</t>
        </is>
      </c>
    </row>
    <row r="4">
      <c r="A4" s="4" t="inlineStr">
        <is>
          <t>Summary of warrant activity</t>
        </is>
      </c>
      <c r="B4" s="4" t="inlineStr">
        <is>
          <t>The following table summarizes all warrant activity for the six months ended June 30, 2021: ​ ​ ​ ​ ​ ​ ​ ​ ​ ​ ​ Weighted Average ​ Warrants Exercise Price Outstanding at December 31, 2020 126,173 ​ $ 1.32 Granted ​ — ​ ​ — Exercised ​ — ​ ​ — Outstanding at June 30, 2021 126,173 ​ $ 1.32 ​</t>
        </is>
      </c>
    </row>
    <row r="5">
      <c r="A5" s="4" t="inlineStr">
        <is>
          <t>Schedule of outstanding warrants</t>
        </is>
      </c>
      <c r="B5" s="4" t="inlineStr">
        <is>
          <t>The following table summarizes all outstanding warrants to purchase shares of the Company’s common stock: ​ ​ ​ ​ ​ ​ ​ ​ ​ ​ ​ ​ ​ ​ ​ ​ ​ Warrants Outstanding ​ ​ ​ ​ ​ ​ ​ ​ ​ June 30, ​ December 31, ​ Exercise Price ​ Expiration Type Grant Date 2021 2020 per Share Date ​ ​ ​ ​ ​ ​ ​ ​ ​ ​ ​ ​ Common Warrants ​ 12/19/2019 ​ 61,173 61,173 ​ $ 1.10 ​ 12/19/2024 Common Warrants ​ 3/27/2020 ​ 65,000 65,000 ​ $ 1.5313 ​ 3/27/2025 ​ ​ ​ ​ 126,173 ​ 126,173 ​ ​ ​ ​ ​</t>
        </is>
      </c>
    </row>
    <row r="6">
      <c r="A6" s="4" t="inlineStr">
        <is>
          <t>Stock Option</t>
        </is>
      </c>
    </row>
    <row r="7">
      <c r="A7" s="4" t="inlineStr">
        <is>
          <t>Schedule of fair value of option using Black-Scholes option</t>
        </is>
      </c>
      <c r="B7" s="4" t="inlineStr">
        <is>
          <t>The Company estimates the fair value of each option award using the Black-Scholes option-pricing model. The Company used the following assumptions to estimate the fair value of stock options issued in the six months ended June 30, 2021 and 2020: ​ ​ ​ ​ ​ ​ ​ ​ June 30, 2021 June 30, 2020 Expected volatility 123% - 124 % 104% - 123 % Expected term 6 years 5 ​ Dividend yield 0 % 0 % Risk-free interest rates 0.5 - 1.1 % 0.4 - 1.5 %</t>
        </is>
      </c>
    </row>
    <row r="8">
      <c r="A8" s="4" t="inlineStr">
        <is>
          <t>Schedule of employee and non-employee stock based compensation expense</t>
        </is>
      </c>
      <c r="B8" s="4" t="inlineStr">
        <is>
          <t>Employee and non-employee stock-based compensation expense was as follows: ​ ​ ​ ​ ​ ​ ​ ​ ​ ​ ​ ​ ​ ​ ​ ​ Three months ended June 30, ​ Six months ended June 30, ​ ​ 2021 2020 2021 2020 ​ ​ ​ ​ ​ ​ ​ ​ ​ ​ ​ ​ ​ ​ ​ General and administrative ​ $ 625,141 ​ $ 621,830 ​ $ 1,258,261 ​ $ 869,327 ​ Research and development ​ 87,158 ​ 82,520 ​ 207,000 ​ 122,830 ​ Total ​ $ 712,299 ​ $ 704,350 ​ $ 1,465,261 ​ $ 992,157 ​</t>
        </is>
      </c>
    </row>
    <row r="9">
      <c r="A9" s="4" t="inlineStr">
        <is>
          <t>Schedule of employee and non-employee stock option</t>
        </is>
      </c>
      <c r="B9" s="4" t="inlineStr">
        <is>
          <t>As of June 30, 2021, the total unrecognized fair value compensation cost related to non-vested stock options was approximately $8.4 million, which is expected to be recognized over a weighted average period of approximately 1.6 years. ​ The following is a schedule summarizing employee and non-employee stock option activity for the six months ended June 30, 2021: ​ ​ ​ ​ ​ ​ ​ ​ ​ ​ ​ ​ Number of ​ Weighted Average ​ Aggregate ​ Options Exercise Price Intrinsic Value Outstanding at December 31, 2020 2,361,873 ​ $ 1.89 $ 4,236,737 Granted 1,359,324 ​ 3.75 ​ Exercised (2,133) ​ 1.39 $ 10,928 Expired/Cancelled (96,275) ​ 3.42 ​ Outstanding at June 30, 2021 3,622,789 ​ $ 2.55 ​ $ 9,512,802 Exercisable at June 30, 2021 1,264,894 ​ $ 1.80 ​ $ 4,257,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38077964</v>
      </c>
      <c r="C3" s="6" t="n">
        <v>32665874</v>
      </c>
    </row>
    <row r="4">
      <c r="A4" s="4" t="inlineStr">
        <is>
          <t>Prepaid expenses and other current assets</t>
        </is>
      </c>
      <c r="B4" s="5" t="n">
        <v>653336</v>
      </c>
      <c r="C4" s="5" t="n">
        <v>1011209</v>
      </c>
    </row>
    <row r="5">
      <c r="A5" s="4" t="inlineStr">
        <is>
          <t>TOTAL CURRENT ASSETS</t>
        </is>
      </c>
      <c r="B5" s="5" t="n">
        <v>38731300</v>
      </c>
      <c r="C5" s="5" t="n">
        <v>33677083</v>
      </c>
    </row>
    <row r="6">
      <c r="A6" s="4" t="inlineStr">
        <is>
          <t>PROPERTY AND EQUIPMENT, net</t>
        </is>
      </c>
      <c r="B6" s="5" t="n">
        <v>1110051</v>
      </c>
      <c r="C6" s="5" t="n">
        <v>850847</v>
      </c>
    </row>
    <row r="7">
      <c r="A7" s="3" t="inlineStr">
        <is>
          <t>OTHER ASSETS</t>
        </is>
      </c>
    </row>
    <row r="8">
      <c r="A8" s="4" t="inlineStr">
        <is>
          <t>Intangible assets, net of accumulated amortization of $259,682 and $257,517, respectively</t>
        </is>
      </c>
      <c r="B8" s="5" t="n">
        <v>0</v>
      </c>
      <c r="C8" s="5" t="n">
        <v>2165</v>
      </c>
    </row>
    <row r="9">
      <c r="A9" s="4" t="inlineStr">
        <is>
          <t>Other assets</t>
        </is>
      </c>
      <c r="B9" s="5" t="n">
        <v>88701</v>
      </c>
      <c r="C9" s="5" t="n">
        <v>88701</v>
      </c>
    </row>
    <row r="10">
      <c r="A10" s="4" t="inlineStr">
        <is>
          <t>TOTAL ASSETS</t>
        </is>
      </c>
      <c r="B10" s="5" t="n">
        <v>39930052</v>
      </c>
      <c r="C10" s="5" t="n">
        <v>34618796</v>
      </c>
    </row>
    <row r="11">
      <c r="A11" s="3" t="inlineStr">
        <is>
          <t>CURRENT LIABILITIES</t>
        </is>
      </c>
    </row>
    <row r="12">
      <c r="A12" s="4" t="inlineStr">
        <is>
          <t>Accounts payable and accrued expenses</t>
        </is>
      </c>
      <c r="B12" s="5" t="n">
        <v>3173663</v>
      </c>
      <c r="C12" s="5" t="n">
        <v>2724593</v>
      </c>
    </row>
    <row r="13">
      <c r="A13" s="4" t="inlineStr">
        <is>
          <t>Note payable, current</t>
        </is>
      </c>
      <c r="B13" s="5" t="n">
        <v>0</v>
      </c>
      <c r="C13" s="5" t="n">
        <v>246689</v>
      </c>
    </row>
    <row r="14">
      <c r="A14" s="4" t="inlineStr">
        <is>
          <t>TOTAL CURRENT LIABILITIES</t>
        </is>
      </c>
      <c r="B14" s="5" t="n">
        <v>3173663</v>
      </c>
      <c r="C14" s="5" t="n">
        <v>2971282</v>
      </c>
    </row>
    <row r="15">
      <c r="A15" s="3" t="inlineStr">
        <is>
          <t>LONG-TERM LIABILITIES</t>
        </is>
      </c>
    </row>
    <row r="16">
      <c r="A16" s="4" t="inlineStr">
        <is>
          <t>Note payable, net of current</t>
        </is>
      </c>
      <c r="B16" s="5" t="n">
        <v>0</v>
      </c>
      <c r="C16" s="5" t="n">
        <v>71471</v>
      </c>
    </row>
    <row r="17">
      <c r="A17" s="4" t="inlineStr">
        <is>
          <t>CIRM liability</t>
        </is>
      </c>
      <c r="B17" s="5" t="n">
        <v>3376259</v>
      </c>
      <c r="C17" s="5" t="n">
        <v>3376259</v>
      </c>
    </row>
    <row r="18">
      <c r="A18" s="4" t="inlineStr">
        <is>
          <t>TOTAL LONG-TERM LIABILITIES</t>
        </is>
      </c>
      <c r="B18" s="5" t="n">
        <v>3376259</v>
      </c>
      <c r="C18" s="5" t="n">
        <v>3447730</v>
      </c>
    </row>
    <row r="19">
      <c r="A19" s="4" t="inlineStr">
        <is>
          <t>TOTAL LIABILITIES</t>
        </is>
      </c>
      <c r="B19" s="5" t="n">
        <v>6549922</v>
      </c>
      <c r="C19" s="5" t="n">
        <v>6419012</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0.001 par value, 5,000,000 shares authorized, none issued and outstanding</t>
        </is>
      </c>
      <c r="B22" s="4" t="inlineStr">
        <is>
          <t xml:space="preserve"> </t>
        </is>
      </c>
      <c r="C22" s="4" t="inlineStr">
        <is>
          <t xml:space="preserve"> </t>
        </is>
      </c>
    </row>
    <row r="23">
      <c r="A23" s="4" t="inlineStr">
        <is>
          <t>Common stock, $0.001 par value, 50,000,000 shares authorized, 22,998,434 and 20,577,123 shares issued and outstanding, respectively</t>
        </is>
      </c>
      <c r="B23" s="5" t="n">
        <v>22998</v>
      </c>
      <c r="C23" s="5" t="n">
        <v>20577</v>
      </c>
    </row>
    <row r="24">
      <c r="A24" s="4" t="inlineStr">
        <is>
          <t>Additional paid-in capital</t>
        </is>
      </c>
      <c r="B24" s="5" t="n">
        <v>131295080</v>
      </c>
      <c r="C24" s="5" t="n">
        <v>116216966</v>
      </c>
    </row>
    <row r="25">
      <c r="A25" s="4" t="inlineStr">
        <is>
          <t>Accumulated deficit</t>
        </is>
      </c>
      <c r="B25" s="5" t="n">
        <v>-97937948</v>
      </c>
      <c r="C25" s="5" t="n">
        <v>-88037759</v>
      </c>
    </row>
    <row r="26">
      <c r="A26" s="4" t="inlineStr">
        <is>
          <t>TOTAL STOCKHOLDERS' EQUITY</t>
        </is>
      </c>
      <c r="B26" s="5" t="n">
        <v>33380130</v>
      </c>
      <c r="C26" s="5" t="n">
        <v>28199784</v>
      </c>
    </row>
    <row r="27">
      <c r="A27" s="4" t="inlineStr">
        <is>
          <t>TOTAL LIABILITIES AND STOCKHOLDERS' EQUITY</t>
        </is>
      </c>
      <c r="B27" s="6" t="n">
        <v>39930052</v>
      </c>
      <c r="C27" s="6" t="n">
        <v>34618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67"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Minimum Rental Payments</t>
        </is>
      </c>
      <c r="B4" s="4" t="inlineStr">
        <is>
          <t>​ ​ ​ ​ ​ Years ended Operating Leases 2021 (1 month) ​ $ 15,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operty and Equipment (Details) - USD ($)</t>
        </is>
      </c>
      <c r="B1" s="2" t="inlineStr">
        <is>
          <t>Jun. 30, 2021</t>
        </is>
      </c>
      <c r="C1" s="2" t="inlineStr">
        <is>
          <t>Dec. 31, 2020</t>
        </is>
      </c>
    </row>
    <row r="2">
      <c r="A2" s="4" t="inlineStr">
        <is>
          <t>Property, Plant and Equipment, Gross</t>
        </is>
      </c>
      <c r="B2" s="6" t="n">
        <v>1928798</v>
      </c>
      <c r="C2" s="6" t="n">
        <v>1569427</v>
      </c>
    </row>
    <row r="3">
      <c r="A3" s="4" t="inlineStr">
        <is>
          <t>Less accumulated depreciation</t>
        </is>
      </c>
      <c r="B3" s="5" t="n">
        <v>-818747</v>
      </c>
      <c r="C3" s="5" t="n">
        <v>-718580</v>
      </c>
    </row>
    <row r="4">
      <c r="A4" s="4" t="inlineStr">
        <is>
          <t>Property and equipment, net</t>
        </is>
      </c>
      <c r="B4" s="5" t="n">
        <v>1110051</v>
      </c>
      <c r="C4" s="5" t="n">
        <v>850847</v>
      </c>
    </row>
    <row r="5">
      <c r="A5" s="4" t="inlineStr">
        <is>
          <t>Furniture and fixtures</t>
        </is>
      </c>
    </row>
    <row r="6">
      <c r="A6" s="4" t="inlineStr">
        <is>
          <t>Property, Plant and Equipment, Gross</t>
        </is>
      </c>
      <c r="B6" s="5" t="n">
        <v>48676</v>
      </c>
      <c r="C6" s="5" t="n">
        <v>48676</v>
      </c>
    </row>
    <row r="7">
      <c r="A7" s="4" t="inlineStr">
        <is>
          <t>Laboratory equipment</t>
        </is>
      </c>
    </row>
    <row r="8">
      <c r="A8" s="4" t="inlineStr">
        <is>
          <t>Property, Plant and Equipment, Gross</t>
        </is>
      </c>
      <c r="B8" s="5" t="n">
        <v>1833079</v>
      </c>
      <c r="C8" s="5" t="n">
        <v>1473708</v>
      </c>
    </row>
    <row r="9">
      <c r="A9" s="4" t="inlineStr">
        <is>
          <t>Leasehold improvements</t>
        </is>
      </c>
    </row>
    <row r="10">
      <c r="A10" s="4" t="inlineStr">
        <is>
          <t>Property, Plant and Equipment, Gross</t>
        </is>
      </c>
      <c r="B10" s="6" t="n">
        <v>47043</v>
      </c>
      <c r="C10" s="6" t="n">
        <v>470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SUMMARY OF SIGNIFICANT ACCOUNTING POLI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pr. 29, 2020</t>
        </is>
      </c>
    </row>
    <row r="3">
      <c r="A3" s="3" t="inlineStr">
        <is>
          <t>Accounting Policies [Line Items]</t>
        </is>
      </c>
    </row>
    <row r="4">
      <c r="A4" s="4" t="inlineStr">
        <is>
          <t>Cash and cash equivalents</t>
        </is>
      </c>
      <c r="B4" s="6" t="n">
        <v>38077964</v>
      </c>
      <c r="D4" s="6" t="n">
        <v>38077964</v>
      </c>
      <c r="F4" s="6" t="n">
        <v>32665874</v>
      </c>
    </row>
    <row r="5">
      <c r="A5" s="4" t="inlineStr">
        <is>
          <t>Common Stock, par value (in dollars per share)</t>
        </is>
      </c>
      <c r="B5" s="7" t="n">
        <v>0.001</v>
      </c>
      <c r="D5" s="7" t="n">
        <v>0.001</v>
      </c>
      <c r="F5" s="7" t="n">
        <v>0.001</v>
      </c>
    </row>
    <row r="6">
      <c r="A6" s="4" t="inlineStr">
        <is>
          <t>Depreciation</t>
        </is>
      </c>
      <c r="D6" s="6" t="n">
        <v>100167</v>
      </c>
      <c r="E6" s="6" t="n">
        <v>63449</v>
      </c>
    </row>
    <row r="7">
      <c r="A7" s="4" t="inlineStr">
        <is>
          <t>Amortization of intangible assets</t>
        </is>
      </c>
      <c r="D7" s="5" t="n">
        <v>2165</v>
      </c>
      <c r="E7" s="5" t="n">
        <v>2165</v>
      </c>
    </row>
    <row r="8">
      <c r="A8" s="4" t="inlineStr">
        <is>
          <t>Goodwill and intangible asset impairment</t>
        </is>
      </c>
      <c r="D8" s="5" t="n">
        <v>0</v>
      </c>
      <c r="E8" s="5" t="n">
        <v>0</v>
      </c>
    </row>
    <row r="9">
      <c r="A9" s="4" t="inlineStr">
        <is>
          <t>Research and development</t>
        </is>
      </c>
      <c r="B9" s="6" t="n">
        <v>3497275</v>
      </c>
      <c r="C9" s="6" t="n">
        <v>1927473</v>
      </c>
      <c r="D9" s="5" t="n">
        <v>6793597</v>
      </c>
      <c r="E9" s="5" t="n">
        <v>3082629</v>
      </c>
    </row>
    <row r="10">
      <c r="A10" s="4" t="inlineStr">
        <is>
          <t>Comprehensive loss</t>
        </is>
      </c>
      <c r="B10" s="6" t="n">
        <v>4748266</v>
      </c>
      <c r="C10" s="6" t="n">
        <v>3484154</v>
      </c>
      <c r="D10" s="6" t="n">
        <v>9900189</v>
      </c>
      <c r="E10" s="6" t="n">
        <v>5568215</v>
      </c>
    </row>
    <row r="11">
      <c r="A11" s="4" t="inlineStr">
        <is>
          <t>Paycheck Protection Program Loan</t>
        </is>
      </c>
    </row>
    <row r="12">
      <c r="A12" s="3" t="inlineStr">
        <is>
          <t>Accounting Policies [Line Items]</t>
        </is>
      </c>
    </row>
    <row r="13">
      <c r="A13" s="4" t="inlineStr">
        <is>
          <t>Loan amount</t>
        </is>
      </c>
      <c r="G13" s="6" t="n">
        <v>318160</v>
      </c>
    </row>
    <row r="14">
      <c r="A14" s="4" t="inlineStr">
        <is>
          <t>Warrant</t>
        </is>
      </c>
    </row>
    <row r="15">
      <c r="A15" s="3" t="inlineStr">
        <is>
          <t>Accounting Policies [Line Items]</t>
        </is>
      </c>
    </row>
    <row r="16">
      <c r="A16" s="4" t="inlineStr">
        <is>
          <t>Antidilutive securities</t>
        </is>
      </c>
      <c r="D16" s="5" t="n">
        <v>3748962</v>
      </c>
      <c r="E16" s="5" t="n">
        <v>2607117</v>
      </c>
    </row>
    <row r="17">
      <c r="A17" s="4" t="inlineStr">
        <is>
          <t>Minimum</t>
        </is>
      </c>
    </row>
    <row r="18">
      <c r="A18" s="3" t="inlineStr">
        <is>
          <t>Accounting Policies [Line Items]</t>
        </is>
      </c>
    </row>
    <row r="19">
      <c r="A19" s="4" t="inlineStr">
        <is>
          <t>Estimated useful lives (in years)</t>
        </is>
      </c>
      <c r="D19" s="4" t="inlineStr">
        <is>
          <t>5 years</t>
        </is>
      </c>
    </row>
    <row r="20">
      <c r="A20" s="4" t="inlineStr">
        <is>
          <t>Minimum | Intellectual Property</t>
        </is>
      </c>
    </row>
    <row r="21">
      <c r="A21" s="3" t="inlineStr">
        <is>
          <t>Accounting Policies [Line Items]</t>
        </is>
      </c>
    </row>
    <row r="22">
      <c r="A22" s="4" t="inlineStr">
        <is>
          <t>Intangible assets, useful lives (in years)</t>
        </is>
      </c>
      <c r="D22" s="4" t="inlineStr">
        <is>
          <t>5 years</t>
        </is>
      </c>
    </row>
    <row r="23">
      <c r="A23" s="4" t="inlineStr">
        <is>
          <t>Maximum</t>
        </is>
      </c>
    </row>
    <row r="24">
      <c r="A24" s="3" t="inlineStr">
        <is>
          <t>Accounting Policies [Line Items]</t>
        </is>
      </c>
    </row>
    <row r="25">
      <c r="A25" s="4" t="inlineStr">
        <is>
          <t>Estimated useful lives (in years)</t>
        </is>
      </c>
      <c r="D25" s="4" t="inlineStr">
        <is>
          <t>7 years</t>
        </is>
      </c>
    </row>
    <row r="26">
      <c r="A26" s="4" t="inlineStr">
        <is>
          <t>Maximum | Intellectual Property</t>
        </is>
      </c>
    </row>
    <row r="27">
      <c r="A27" s="3" t="inlineStr">
        <is>
          <t>Accounting Policies [Line Items]</t>
        </is>
      </c>
    </row>
    <row r="28">
      <c r="A28" s="4" t="inlineStr">
        <is>
          <t>Intangible assets, useful lives (in years)</t>
        </is>
      </c>
      <c r="D28" s="4" t="inlineStr">
        <is>
          <t>15 years</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NOTE PAYABLE (Details) - Paycheck Protection Program Loan</t>
        </is>
      </c>
      <c r="B1" s="2" t="inlineStr">
        <is>
          <t>Apr. 29, 2020USD ($)</t>
        </is>
      </c>
    </row>
    <row r="2">
      <c r="A2" s="3" t="inlineStr">
        <is>
          <t>Debt Instrument [Line Items]</t>
        </is>
      </c>
    </row>
    <row r="3">
      <c r="A3" s="4" t="inlineStr">
        <is>
          <t>Amount of loan applied</t>
        </is>
      </c>
      <c r="B3" s="6" t="n">
        <v>318160</v>
      </c>
    </row>
    <row r="4">
      <c r="A4" s="4" t="inlineStr">
        <is>
          <t>Debt term</t>
        </is>
      </c>
      <c r="B4" s="4" t="inlineStr">
        <is>
          <t>2 years</t>
        </is>
      </c>
    </row>
    <row r="5">
      <c r="A5" s="4" t="inlineStr">
        <is>
          <t>Bears interest rate, percentage</t>
        </is>
      </c>
      <c r="B5" s="4" t="inlineStr">
        <is>
          <t>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7"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HOLDER'S EQUITY (Details) - USD ($)</t>
        </is>
      </c>
      <c r="B1" s="2" t="inlineStr">
        <is>
          <t>Jun. 30, 2021</t>
        </is>
      </c>
      <c r="C1" s="2" t="inlineStr">
        <is>
          <t>Jun. 21, 2021</t>
        </is>
      </c>
      <c r="D1" s="2" t="inlineStr">
        <is>
          <t>May 04, 2020</t>
        </is>
      </c>
      <c r="E1" s="2" t="inlineStr">
        <is>
          <t>Mar. 25, 2020</t>
        </is>
      </c>
      <c r="F1" s="2" t="inlineStr">
        <is>
          <t>Aug. 12, 2021</t>
        </is>
      </c>
      <c r="G1" s="2" t="inlineStr">
        <is>
          <t>Dec. 31, 2019</t>
        </is>
      </c>
      <c r="H1" s="2" t="inlineStr">
        <is>
          <t>Jun. 30, 2021</t>
        </is>
      </c>
      <c r="I1" s="2" t="inlineStr">
        <is>
          <t>Jun. 30, 2020</t>
        </is>
      </c>
      <c r="J1" s="2" t="inlineStr">
        <is>
          <t>May 04, 2020</t>
        </is>
      </c>
      <c r="K1" s="2" t="inlineStr">
        <is>
          <t>Jun. 21, 2021</t>
        </is>
      </c>
      <c r="L1" s="2" t="inlineStr">
        <is>
          <t>Jun. 30, 2021</t>
        </is>
      </c>
      <c r="M1" s="2" t="inlineStr">
        <is>
          <t>Dec. 31, 2020</t>
        </is>
      </c>
    </row>
    <row r="2">
      <c r="A2" s="3" t="inlineStr">
        <is>
          <t>Class of Stock [Line Items]</t>
        </is>
      </c>
    </row>
    <row r="3">
      <c r="A3" s="4" t="inlineStr">
        <is>
          <t>Commission rate on sale price per share</t>
        </is>
      </c>
      <c r="L3" s="4" t="inlineStr">
        <is>
          <t>3.00%</t>
        </is>
      </c>
    </row>
    <row r="4">
      <c r="A4" s="4" t="inlineStr">
        <is>
          <t>Gross proceeds from sale of common stock</t>
        </is>
      </c>
      <c r="H4" s="6" t="n">
        <v>13613838</v>
      </c>
      <c r="I4" s="6" t="n">
        <v>23955449</v>
      </c>
    </row>
    <row r="5">
      <c r="A5" s="4" t="inlineStr">
        <is>
          <t>Number of warrants issued</t>
        </is>
      </c>
      <c r="B5" s="5" t="n">
        <v>126173</v>
      </c>
      <c r="H5" s="5" t="n">
        <v>126173</v>
      </c>
      <c r="L5" s="5" t="n">
        <v>126173</v>
      </c>
      <c r="M5" s="5" t="n">
        <v>126173</v>
      </c>
    </row>
    <row r="6">
      <c r="A6" s="4" t="inlineStr">
        <is>
          <t>Beneficial ownership limitation</t>
        </is>
      </c>
      <c r="E6" s="4" t="inlineStr">
        <is>
          <t>4.99%</t>
        </is>
      </c>
    </row>
    <row r="7">
      <c r="A7" s="4" t="inlineStr">
        <is>
          <t>Warrants Outstanding</t>
        </is>
      </c>
      <c r="B7" s="5" t="n">
        <v>126173</v>
      </c>
      <c r="H7" s="5" t="n">
        <v>126173</v>
      </c>
      <c r="L7" s="5" t="n">
        <v>126173</v>
      </c>
      <c r="M7" s="5" t="n">
        <v>126173</v>
      </c>
    </row>
    <row r="8">
      <c r="A8" s="4" t="inlineStr">
        <is>
          <t>Common stock, shares issued</t>
        </is>
      </c>
      <c r="B8" s="5" t="n">
        <v>22998434</v>
      </c>
      <c r="H8" s="5" t="n">
        <v>22998434</v>
      </c>
      <c r="L8" s="5" t="n">
        <v>22998434</v>
      </c>
      <c r="M8" s="5" t="n">
        <v>20577123</v>
      </c>
    </row>
    <row r="9">
      <c r="A9" s="4" t="inlineStr">
        <is>
          <t>Common stock, shares outstanding</t>
        </is>
      </c>
      <c r="B9" s="5" t="n">
        <v>22998434</v>
      </c>
      <c r="H9" s="5" t="n">
        <v>22998434</v>
      </c>
      <c r="L9" s="5" t="n">
        <v>22998434</v>
      </c>
      <c r="M9" s="5" t="n">
        <v>20577123</v>
      </c>
    </row>
    <row r="10">
      <c r="A10" s="4" t="inlineStr">
        <is>
          <t>Placement Agent Warrants</t>
        </is>
      </c>
    </row>
    <row r="11">
      <c r="A11" s="3" t="inlineStr">
        <is>
          <t>Class of Stock [Line Items]</t>
        </is>
      </c>
    </row>
    <row r="12">
      <c r="A12" s="4" t="inlineStr">
        <is>
          <t>Number of warrants issued</t>
        </is>
      </c>
      <c r="B12" s="5" t="n">
        <v>65000</v>
      </c>
      <c r="E12" s="5" t="n">
        <v>200000</v>
      </c>
      <c r="H12" s="5" t="n">
        <v>65000</v>
      </c>
      <c r="L12" s="5" t="n">
        <v>65000</v>
      </c>
    </row>
    <row r="13">
      <c r="A13" s="4" t="inlineStr">
        <is>
          <t>Exercise price of warrant</t>
        </is>
      </c>
      <c r="E13" s="9" t="n">
        <v>1.5313</v>
      </c>
    </row>
    <row r="14">
      <c r="A14" s="4" t="inlineStr">
        <is>
          <t>Effective warrant terms</t>
        </is>
      </c>
      <c r="E14" s="4" t="inlineStr">
        <is>
          <t>6 months</t>
        </is>
      </c>
    </row>
    <row r="15">
      <c r="A15" s="4" t="inlineStr">
        <is>
          <t>Warrants Outstanding</t>
        </is>
      </c>
      <c r="B15" s="5" t="n">
        <v>65000</v>
      </c>
      <c r="E15" s="5" t="n">
        <v>200000</v>
      </c>
      <c r="H15" s="5" t="n">
        <v>65000</v>
      </c>
      <c r="L15" s="5" t="n">
        <v>65000</v>
      </c>
    </row>
    <row r="16">
      <c r="A16" s="4" t="inlineStr">
        <is>
          <t>Exercising Holder [Member]</t>
        </is>
      </c>
    </row>
    <row r="17">
      <c r="A17" s="3" t="inlineStr">
        <is>
          <t>Class of Stock [Line Items]</t>
        </is>
      </c>
    </row>
    <row r="18">
      <c r="A18" s="4" t="inlineStr">
        <is>
          <t>Number of shares issued to the exercising holders</t>
        </is>
      </c>
      <c r="E18" s="5" t="n">
        <v>724500</v>
      </c>
    </row>
    <row r="19">
      <c r="A19" s="4" t="inlineStr">
        <is>
          <t>Number of shares being held in abeyance</t>
        </is>
      </c>
      <c r="E19" s="5" t="n">
        <v>3275500</v>
      </c>
    </row>
    <row r="20">
      <c r="A20" s="4" t="inlineStr">
        <is>
          <t>New Warrants [Member]</t>
        </is>
      </c>
    </row>
    <row r="21">
      <c r="A21" s="3" t="inlineStr">
        <is>
          <t>Class of Stock [Line Items]</t>
        </is>
      </c>
    </row>
    <row r="22">
      <c r="A22" s="4" t="inlineStr">
        <is>
          <t>Exercise price of warrant</t>
        </is>
      </c>
      <c r="E22" s="8" t="n">
        <v>1.27</v>
      </c>
    </row>
    <row r="23">
      <c r="A23" s="4" t="inlineStr">
        <is>
          <t>Effective warrant terms</t>
        </is>
      </c>
      <c r="E23" s="4" t="inlineStr">
        <is>
          <t>5 years 6 months</t>
        </is>
      </c>
    </row>
    <row r="24">
      <c r="A24" s="4" t="inlineStr">
        <is>
          <t>August 2019 ATM Program</t>
        </is>
      </c>
    </row>
    <row r="25">
      <c r="A25" s="3" t="inlineStr">
        <is>
          <t>Class of Stock [Line Items]</t>
        </is>
      </c>
    </row>
    <row r="26">
      <c r="A26" s="4" t="inlineStr">
        <is>
          <t>Number of common stock shares issued</t>
        </is>
      </c>
      <c r="J26" s="5" t="n">
        <v>360316</v>
      </c>
    </row>
    <row r="27">
      <c r="A27" s="4" t="inlineStr">
        <is>
          <t>Average price (in per share)</t>
        </is>
      </c>
      <c r="D27" s="8" t="n">
        <v>3.07</v>
      </c>
      <c r="J27" s="8" t="n">
        <v>3.07</v>
      </c>
    </row>
    <row r="28">
      <c r="A28" s="4" t="inlineStr">
        <is>
          <t>Gross proceeds from sale of common stock</t>
        </is>
      </c>
      <c r="J28" s="6" t="n">
        <v>1100000</v>
      </c>
    </row>
    <row r="29">
      <c r="A29" s="4" t="inlineStr">
        <is>
          <t>Issuance costs</t>
        </is>
      </c>
      <c r="J29" s="6" t="n">
        <v>100000</v>
      </c>
    </row>
    <row r="30">
      <c r="A30" s="4" t="inlineStr">
        <is>
          <t>December 2019 Financing</t>
        </is>
      </c>
    </row>
    <row r="31">
      <c r="A31" s="3" t="inlineStr">
        <is>
          <t>Class of Stock [Line Items]</t>
        </is>
      </c>
    </row>
    <row r="32">
      <c r="A32" s="4" t="inlineStr">
        <is>
          <t>Number of common stock shares issued</t>
        </is>
      </c>
      <c r="G32" s="5" t="n">
        <v>531173</v>
      </c>
    </row>
    <row r="33">
      <c r="A33" s="4" t="inlineStr">
        <is>
          <t>December 2019 Financing | Common Warrants</t>
        </is>
      </c>
    </row>
    <row r="34">
      <c r="A34" s="3" t="inlineStr">
        <is>
          <t>Class of Stock [Line Items]</t>
        </is>
      </c>
    </row>
    <row r="35">
      <c r="A35" s="4" t="inlineStr">
        <is>
          <t>Exercise price of warrant</t>
        </is>
      </c>
      <c r="G35" s="7" t="n">
        <v>1.226</v>
      </c>
    </row>
    <row r="36">
      <c r="A36" s="4" t="inlineStr">
        <is>
          <t>December 2019 Financing | Pre-funded warrants</t>
        </is>
      </c>
    </row>
    <row r="37">
      <c r="A37" s="3" t="inlineStr">
        <is>
          <t>Class of Stock [Line Items]</t>
        </is>
      </c>
    </row>
    <row r="38">
      <c r="A38" s="4" t="inlineStr">
        <is>
          <t>Exercise price of warrant</t>
        </is>
      </c>
      <c r="G38" s="7" t="n">
        <v>1.225</v>
      </c>
    </row>
    <row r="39">
      <c r="A39" s="4" t="inlineStr">
        <is>
          <t>Gross proceeds from offering common stock and warrants</t>
        </is>
      </c>
      <c r="G39" s="6" t="n">
        <v>5100000</v>
      </c>
    </row>
    <row r="40">
      <c r="A40" s="4" t="inlineStr">
        <is>
          <t>December 2019 Financing | Placement Agent Warrants</t>
        </is>
      </c>
    </row>
    <row r="41">
      <c r="A41" s="3" t="inlineStr">
        <is>
          <t>Class of Stock [Line Items]</t>
        </is>
      </c>
    </row>
    <row r="42">
      <c r="A42" s="4" t="inlineStr">
        <is>
          <t>Issuance costs</t>
        </is>
      </c>
      <c r="G42" s="6" t="n">
        <v>700000</v>
      </c>
    </row>
    <row r="43">
      <c r="A43" s="4" t="inlineStr">
        <is>
          <t>Number of warrants issued</t>
        </is>
      </c>
      <c r="B43" s="5" t="n">
        <v>61173</v>
      </c>
      <c r="G43" s="5" t="n">
        <v>203915</v>
      </c>
      <c r="H43" s="5" t="n">
        <v>61173</v>
      </c>
      <c r="L43" s="5" t="n">
        <v>61173</v>
      </c>
    </row>
    <row r="44">
      <c r="A44" s="4" t="inlineStr">
        <is>
          <t>Exercise price of warrant</t>
        </is>
      </c>
      <c r="G44" s="9" t="n">
        <v>1.5325</v>
      </c>
    </row>
    <row r="45">
      <c r="A45" s="4" t="inlineStr">
        <is>
          <t>Proceeds from issuance of warrants</t>
        </is>
      </c>
      <c r="G45" s="6" t="n">
        <v>4400000</v>
      </c>
    </row>
    <row r="46">
      <c r="A46" s="4" t="inlineStr">
        <is>
          <t>Warrants Outstanding</t>
        </is>
      </c>
      <c r="B46" s="5" t="n">
        <v>61173</v>
      </c>
      <c r="G46" s="5" t="n">
        <v>203915</v>
      </c>
      <c r="H46" s="5" t="n">
        <v>61173</v>
      </c>
      <c r="L46" s="5" t="n">
        <v>61173</v>
      </c>
    </row>
    <row r="47">
      <c r="A47" s="4" t="inlineStr">
        <is>
          <t>December 2019 Financing | Exercising Holder [Member]</t>
        </is>
      </c>
    </row>
    <row r="48">
      <c r="A48" s="3" t="inlineStr">
        <is>
          <t>Class of Stock [Line Items]</t>
        </is>
      </c>
    </row>
    <row r="49">
      <c r="A49" s="4" t="inlineStr">
        <is>
          <t>Issuance costs</t>
        </is>
      </c>
      <c r="E49" s="6" t="n">
        <v>400000</v>
      </c>
    </row>
    <row r="50">
      <c r="A50" s="4" t="inlineStr">
        <is>
          <t>Proceeds from issuance of warrants</t>
        </is>
      </c>
      <c r="E50" s="6" t="n">
        <v>4900000</v>
      </c>
    </row>
    <row r="51">
      <c r="A51" s="4" t="inlineStr">
        <is>
          <t>May 2020 ATM Program</t>
        </is>
      </c>
    </row>
    <row r="52">
      <c r="A52" s="3" t="inlineStr">
        <is>
          <t>Class of Stock [Line Items]</t>
        </is>
      </c>
    </row>
    <row r="53">
      <c r="A53" s="4" t="inlineStr">
        <is>
          <t>Number of common stock shares issued</t>
        </is>
      </c>
      <c r="K53" s="5" t="n">
        <v>6027852</v>
      </c>
    </row>
    <row r="54">
      <c r="A54" s="4" t="inlineStr">
        <is>
          <t>Gross proceeds from sale of common stock</t>
        </is>
      </c>
      <c r="K54" s="6" t="n">
        <v>37100000</v>
      </c>
    </row>
    <row r="55">
      <c r="A55" s="4" t="inlineStr">
        <is>
          <t>Issuance costs</t>
        </is>
      </c>
      <c r="K55" s="6" t="n">
        <v>1200000</v>
      </c>
    </row>
    <row r="56">
      <c r="A56" s="4" t="inlineStr">
        <is>
          <t>Maximum aggregate offering price</t>
        </is>
      </c>
      <c r="D56" s="6" t="n">
        <v>40000000</v>
      </c>
    </row>
    <row r="57">
      <c r="A57" s="4" t="inlineStr">
        <is>
          <t>Average price</t>
        </is>
      </c>
      <c r="C57" s="8" t="n">
        <v>6.15</v>
      </c>
      <c r="K57" s="8" t="n">
        <v>6.15</v>
      </c>
    </row>
    <row r="58">
      <c r="A58" s="4" t="inlineStr">
        <is>
          <t>June 2021 ATM Program</t>
        </is>
      </c>
    </row>
    <row r="59">
      <c r="A59" s="3" t="inlineStr">
        <is>
          <t>Class of Stock [Line Items]</t>
        </is>
      </c>
    </row>
    <row r="60">
      <c r="A60" s="4" t="inlineStr">
        <is>
          <t>Number of common stock shares issued</t>
        </is>
      </c>
      <c r="B60" s="5" t="n">
        <v>120504</v>
      </c>
    </row>
    <row r="61">
      <c r="A61" s="4" t="inlineStr">
        <is>
          <t>Gross proceeds from sale of common stock</t>
        </is>
      </c>
      <c r="B61" s="6" t="n">
        <v>700000</v>
      </c>
    </row>
    <row r="62">
      <c r="A62" s="4" t="inlineStr">
        <is>
          <t>Issuance costs</t>
        </is>
      </c>
      <c r="B62" s="6" t="n">
        <v>36000</v>
      </c>
    </row>
    <row r="63">
      <c r="A63" s="4" t="inlineStr">
        <is>
          <t>Maximum aggregate offering price</t>
        </is>
      </c>
      <c r="C63" s="6" t="n">
        <v>75000000</v>
      </c>
    </row>
    <row r="64">
      <c r="A64" s="4" t="inlineStr">
        <is>
          <t>Average price</t>
        </is>
      </c>
      <c r="B64" s="8" t="n">
        <v>5.6</v>
      </c>
      <c r="H64" s="8" t="n">
        <v>5.6</v>
      </c>
      <c r="L64" s="8" t="n">
        <v>5.6</v>
      </c>
    </row>
    <row r="65">
      <c r="A65" s="4" t="inlineStr">
        <is>
          <t>June 2021 ATM Program | Subsequent event</t>
        </is>
      </c>
    </row>
    <row r="66">
      <c r="A66" s="3" t="inlineStr">
        <is>
          <t>Class of Stock [Line Items]</t>
        </is>
      </c>
    </row>
    <row r="67">
      <c r="A67" s="4" t="inlineStr">
        <is>
          <t>Number of common stock shares issued</t>
        </is>
      </c>
      <c r="F67" s="5" t="n">
        <v>21971</v>
      </c>
    </row>
    <row r="68">
      <c r="A68" s="4" t="inlineStr">
        <is>
          <t>Gross proceeds from sale of common stock</t>
        </is>
      </c>
      <c r="F68" s="6" t="n">
        <v>125000</v>
      </c>
    </row>
    <row r="69">
      <c r="A69" s="4" t="inlineStr">
        <is>
          <t>Issuance costs</t>
        </is>
      </c>
      <c r="F69" s="6" t="n">
        <v>4000</v>
      </c>
    </row>
    <row r="70">
      <c r="A70" s="4" t="inlineStr">
        <is>
          <t>Maximum | December 2019 Financing | Common Warrants</t>
        </is>
      </c>
    </row>
    <row r="71">
      <c r="A71" s="3" t="inlineStr">
        <is>
          <t>Class of Stock [Line Items]</t>
        </is>
      </c>
    </row>
    <row r="72">
      <c r="A72" s="4" t="inlineStr">
        <is>
          <t>Number of warrants issued</t>
        </is>
      </c>
      <c r="G72" s="5" t="n">
        <v>4139477</v>
      </c>
    </row>
    <row r="73">
      <c r="A73" s="4" t="inlineStr">
        <is>
          <t>Warrants Outstanding</t>
        </is>
      </c>
      <c r="G73" s="5" t="n">
        <v>4139477</v>
      </c>
    </row>
    <row r="74">
      <c r="A74" s="4" t="inlineStr">
        <is>
          <t>Maximum | December 2019 Financing | Pre-funded warrants</t>
        </is>
      </c>
    </row>
    <row r="75">
      <c r="A75" s="3" t="inlineStr">
        <is>
          <t>Class of Stock [Line Items]</t>
        </is>
      </c>
    </row>
    <row r="76">
      <c r="A76" s="4" t="inlineStr">
        <is>
          <t>Number of warrants issued</t>
        </is>
      </c>
      <c r="G76" s="5" t="n">
        <v>3608304</v>
      </c>
    </row>
    <row r="77">
      <c r="A77" s="4" t="inlineStr">
        <is>
          <t>Warrants Outstanding</t>
        </is>
      </c>
      <c r="G77" s="5" t="n">
        <v>3608304</v>
      </c>
    </row>
    <row r="78">
      <c r="A78" s="4" t="inlineStr">
        <is>
          <t>Exercise Agreement</t>
        </is>
      </c>
    </row>
    <row r="79">
      <c r="A79" s="3" t="inlineStr">
        <is>
          <t>Class of Stock [Line Items]</t>
        </is>
      </c>
    </row>
    <row r="80">
      <c r="A80" s="4" t="inlineStr">
        <is>
          <t>Exercise price of warrant</t>
        </is>
      </c>
      <c r="E80" s="8" t="n">
        <v>1.1</v>
      </c>
    </row>
    <row r="81">
      <c r="A81" s="4" t="inlineStr">
        <is>
          <t>Exercise Agreement | Exercising Holder [Member]</t>
        </is>
      </c>
    </row>
    <row r="82">
      <c r="A82" s="3" t="inlineStr">
        <is>
          <t>Class of Stock [Line Items]</t>
        </is>
      </c>
    </row>
    <row r="83">
      <c r="A83" s="4" t="inlineStr">
        <is>
          <t>Exercise price of warrant</t>
        </is>
      </c>
      <c r="E83" s="7" t="n">
        <v>1.225</v>
      </c>
    </row>
    <row r="84">
      <c r="A84" s="4" t="inlineStr">
        <is>
          <t>Warrant issued exercised</t>
        </is>
      </c>
      <c r="E84" s="5" t="n">
        <v>4000000</v>
      </c>
    </row>
    <row r="85">
      <c r="A85" s="4" t="inlineStr">
        <is>
          <t>Exercise Agreement | New Warrants [Member]</t>
        </is>
      </c>
    </row>
    <row r="86">
      <c r="A86" s="3" t="inlineStr">
        <is>
          <t>Class of Stock [Line Items]</t>
        </is>
      </c>
    </row>
    <row r="87">
      <c r="A87" s="4" t="inlineStr">
        <is>
          <t>Exercise price of warrant</t>
        </is>
      </c>
      <c r="E87" s="7" t="n">
        <v>0.125</v>
      </c>
    </row>
    <row r="88">
      <c r="A88" s="4" t="inlineStr">
        <is>
          <t>Warrant issued exercised</t>
        </is>
      </c>
      <c r="E88" s="5" t="n">
        <v>4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0" customWidth="1" min="2" max="2"/>
  </cols>
  <sheetData>
    <row r="1">
      <c r="A1" s="1" t="inlineStr">
        <is>
          <t>STOCK AWARDS, WARRANTS AND OPTIONS - Warrants (Details)</t>
        </is>
      </c>
      <c r="B1" s="2" t="inlineStr">
        <is>
          <t>Jun. 30, 2021$ / sharesshares</t>
        </is>
      </c>
    </row>
    <row r="2">
      <c r="A2" s="3" t="inlineStr">
        <is>
          <t>STOCK AWARDS, WARRANTS AND OPTIONS</t>
        </is>
      </c>
    </row>
    <row r="3">
      <c r="A3" s="4" t="inlineStr">
        <is>
          <t>Warrants Outstanding at Beginning | shares</t>
        </is>
      </c>
      <c r="B3" s="5" t="n">
        <v>126173</v>
      </c>
    </row>
    <row r="4">
      <c r="A4" s="4" t="inlineStr">
        <is>
          <t>Warrants Outstanding at Ending | shares</t>
        </is>
      </c>
      <c r="B4" s="5" t="n">
        <v>126173</v>
      </c>
    </row>
    <row r="5">
      <c r="A5" s="4" t="inlineStr">
        <is>
          <t>Weighted Average Exercise Price Outstanding at Beginning | $ / shares</t>
        </is>
      </c>
      <c r="B5" s="8" t="n">
        <v>1.32</v>
      </c>
    </row>
    <row r="6">
      <c r="A6" s="4" t="inlineStr">
        <is>
          <t>Weighted Average Exercise Price Outstanding at Ending | $ / shares</t>
        </is>
      </c>
      <c r="B6" s="8" t="n">
        <v>1.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WARRANTS AND OPTIONS - Outstanding Warrants (Details) - $ / shares</t>
        </is>
      </c>
      <c r="B1" s="2" t="inlineStr">
        <is>
          <t>6 Months Ended</t>
        </is>
      </c>
    </row>
    <row r="2">
      <c r="B2" s="2" t="inlineStr">
        <is>
          <t>Jun. 30, 2021</t>
        </is>
      </c>
      <c r="C2" s="2" t="inlineStr">
        <is>
          <t>Dec. 31, 2020</t>
        </is>
      </c>
    </row>
    <row r="3">
      <c r="A3" s="3" t="inlineStr">
        <is>
          <t>Class of Warrant or Right [Line Items]</t>
        </is>
      </c>
    </row>
    <row r="4">
      <c r="A4" s="4" t="inlineStr">
        <is>
          <t>Warrants Outstanding</t>
        </is>
      </c>
      <c r="B4" s="5" t="n">
        <v>126173</v>
      </c>
      <c r="C4" s="5" t="n">
        <v>126173</v>
      </c>
    </row>
    <row r="5">
      <c r="A5" s="4" t="inlineStr">
        <is>
          <t>Common Warrants with Expiration on December 2024 One</t>
        </is>
      </c>
    </row>
    <row r="6">
      <c r="A6" s="3" t="inlineStr">
        <is>
          <t>Class of Warrant or Right [Line Items]</t>
        </is>
      </c>
    </row>
    <row r="7">
      <c r="A7" s="4" t="inlineStr">
        <is>
          <t>Grant Date</t>
        </is>
      </c>
      <c r="B7" s="4" t="inlineStr">
        <is>
          <t>Dec. 19,
		2019</t>
        </is>
      </c>
    </row>
    <row r="8">
      <c r="A8" s="4" t="inlineStr">
        <is>
          <t>Warrants Outstanding</t>
        </is>
      </c>
      <c r="B8" s="5" t="n">
        <v>61173</v>
      </c>
      <c r="C8" s="5" t="n">
        <v>61173</v>
      </c>
    </row>
    <row r="9">
      <c r="A9" s="4" t="inlineStr">
        <is>
          <t>Exercise Price per Share</t>
        </is>
      </c>
      <c r="B9" s="8" t="n">
        <v>1.1</v>
      </c>
    </row>
    <row r="10">
      <c r="A10" s="4" t="inlineStr">
        <is>
          <t>Expiration Date</t>
        </is>
      </c>
      <c r="B10" s="4" t="inlineStr">
        <is>
          <t>Dec. 19,
		2024</t>
        </is>
      </c>
    </row>
    <row r="11">
      <c r="A11" s="4" t="inlineStr">
        <is>
          <t>Common Stock Warrants With Expiration On December 2025 Two</t>
        </is>
      </c>
    </row>
    <row r="12">
      <c r="A12" s="3" t="inlineStr">
        <is>
          <t>Class of Warrant or Right [Line Items]</t>
        </is>
      </c>
    </row>
    <row r="13">
      <c r="A13" s="4" t="inlineStr">
        <is>
          <t>Grant Date</t>
        </is>
      </c>
      <c r="B13" s="4" t="inlineStr">
        <is>
          <t>Mar. 27,
		2020</t>
        </is>
      </c>
    </row>
    <row r="14">
      <c r="A14" s="4" t="inlineStr">
        <is>
          <t>Warrants Outstanding</t>
        </is>
      </c>
      <c r="B14" s="5" t="n">
        <v>65000</v>
      </c>
      <c r="C14" s="5" t="n">
        <v>65000</v>
      </c>
    </row>
    <row r="15">
      <c r="A15" s="4" t="inlineStr">
        <is>
          <t>Exercise Price per Share</t>
        </is>
      </c>
      <c r="B15" s="9" t="n">
        <v>1.5313</v>
      </c>
    </row>
    <row r="16">
      <c r="A16" s="4" t="inlineStr">
        <is>
          <t>Expiration Date</t>
        </is>
      </c>
      <c r="B16" s="4" t="inlineStr">
        <is>
          <t>Mar. 27,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AWARDS, WARRANTS AND OPTIONS - Assumptions (Detail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volatility, Minimum</t>
        </is>
      </c>
      <c r="B4" s="4" t="inlineStr">
        <is>
          <t>123.00%</t>
        </is>
      </c>
      <c r="C4" s="4" t="inlineStr">
        <is>
          <t>104.00%</t>
        </is>
      </c>
    </row>
    <row r="5">
      <c r="A5" s="4" t="inlineStr">
        <is>
          <t>Expected volatility, Maximum</t>
        </is>
      </c>
      <c r="B5" s="4" t="inlineStr">
        <is>
          <t>124.00%</t>
        </is>
      </c>
      <c r="C5" s="4" t="inlineStr">
        <is>
          <t>123.00%</t>
        </is>
      </c>
    </row>
    <row r="6">
      <c r="A6" s="4" t="inlineStr">
        <is>
          <t>Expected term</t>
        </is>
      </c>
      <c r="B6" s="4" t="inlineStr">
        <is>
          <t>6 years</t>
        </is>
      </c>
    </row>
    <row r="7">
      <c r="A7" s="4" t="inlineStr">
        <is>
          <t>Dividend yield</t>
        </is>
      </c>
      <c r="B7" s="4" t="inlineStr">
        <is>
          <t>0.00%</t>
        </is>
      </c>
      <c r="C7" s="4" t="inlineStr">
        <is>
          <t>0.00%</t>
        </is>
      </c>
    </row>
    <row r="8">
      <c r="A8" s="4" t="inlineStr">
        <is>
          <t>Risk-free interest rates, Minimum</t>
        </is>
      </c>
      <c r="B8" s="4" t="inlineStr">
        <is>
          <t>0.50%</t>
        </is>
      </c>
      <c r="C8" s="4" t="inlineStr">
        <is>
          <t>0.40%</t>
        </is>
      </c>
    </row>
    <row r="9">
      <c r="A9" s="4" t="inlineStr">
        <is>
          <t>Risk-free interest rates, Maximum</t>
        </is>
      </c>
      <c r="C9" s="4" t="inlineStr">
        <is>
          <t>1.50%</t>
        </is>
      </c>
    </row>
    <row r="10">
      <c r="A10" s="4" t="inlineStr">
        <is>
          <t>Minimum</t>
        </is>
      </c>
    </row>
    <row r="11">
      <c r="A11" s="3" t="inlineStr">
        <is>
          <t>Share-based Compensation Arrangement by Share-based Payment Award [Line Items]</t>
        </is>
      </c>
    </row>
    <row r="12">
      <c r="A12" s="4" t="inlineStr">
        <is>
          <t>Expected term</t>
        </is>
      </c>
      <c r="C12" s="4" t="inlineStr">
        <is>
          <t>5 years</t>
        </is>
      </c>
    </row>
    <row r="13">
      <c r="A13" s="4" t="inlineStr">
        <is>
          <t>Maximum</t>
        </is>
      </c>
    </row>
    <row r="14">
      <c r="A14" s="3" t="inlineStr">
        <is>
          <t>Share-based Compensation Arrangement by Share-based Payment Award [Line Items]</t>
        </is>
      </c>
    </row>
    <row r="15">
      <c r="A15" s="4" t="inlineStr">
        <is>
          <t>Expected term</t>
        </is>
      </c>
      <c r="C15" s="4" t="inlineStr">
        <is>
          <t>6 years</t>
        </is>
      </c>
    </row>
    <row r="16">
      <c r="A16" s="4" t="inlineStr">
        <is>
          <t>Risk-free interest rates, Maximum</t>
        </is>
      </c>
      <c r="B16" s="4" t="inlineStr">
        <is>
          <t>1.1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S, WARRANTS AND OPTIONS -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cost</t>
        </is>
      </c>
      <c r="B4" s="6" t="n">
        <v>712299</v>
      </c>
      <c r="C4" s="6" t="n">
        <v>704350</v>
      </c>
      <c r="D4" s="6" t="n">
        <v>1465261</v>
      </c>
      <c r="E4" s="6" t="n">
        <v>992157</v>
      </c>
    </row>
    <row r="5">
      <c r="A5" s="4" t="inlineStr">
        <is>
          <t>General and administrative</t>
        </is>
      </c>
    </row>
    <row r="6">
      <c r="A6" s="3" t="inlineStr">
        <is>
          <t>Employee Service Share-based Compensation, Allocation of Recognized Period Costs [Line Items]</t>
        </is>
      </c>
    </row>
    <row r="7">
      <c r="A7" s="4" t="inlineStr">
        <is>
          <t>Stock-based compensation cost</t>
        </is>
      </c>
      <c r="B7" s="5" t="n">
        <v>625141</v>
      </c>
      <c r="C7" s="5" t="n">
        <v>621830</v>
      </c>
      <c r="D7" s="5" t="n">
        <v>1258261</v>
      </c>
      <c r="E7" s="5" t="n">
        <v>869327</v>
      </c>
    </row>
    <row r="8">
      <c r="A8" s="4" t="inlineStr">
        <is>
          <t>Research and development</t>
        </is>
      </c>
    </row>
    <row r="9">
      <c r="A9" s="3" t="inlineStr">
        <is>
          <t>Employee Service Share-based Compensation, Allocation of Recognized Period Costs [Line Items]</t>
        </is>
      </c>
    </row>
    <row r="10">
      <c r="A10" s="4" t="inlineStr">
        <is>
          <t>Stock-based compensation cost</t>
        </is>
      </c>
      <c r="B10" s="6" t="n">
        <v>87158</v>
      </c>
      <c r="C10" s="6" t="n">
        <v>82520</v>
      </c>
      <c r="D10" s="6" t="n">
        <v>207000</v>
      </c>
      <c r="E10" s="6" t="n">
        <v>1228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WARRANTS AND OPTIONS - Stock Option Activity (Details) - Stock Option - USD ($)</t>
        </is>
      </c>
      <c r="B1" s="2" t="inlineStr">
        <is>
          <t>6 Months Ended</t>
        </is>
      </c>
    </row>
    <row r="2">
      <c r="B2" s="2" t="inlineStr">
        <is>
          <t>Jun. 30, 2021</t>
        </is>
      </c>
      <c r="C2" s="2" t="inlineStr">
        <is>
          <t>Dec. 31, 2020</t>
        </is>
      </c>
    </row>
    <row r="3">
      <c r="A3" s="3" t="inlineStr">
        <is>
          <t>Number of Options</t>
        </is>
      </c>
    </row>
    <row r="4">
      <c r="A4" s="4" t="inlineStr">
        <is>
          <t>Outstanding at Beginning of the period</t>
        </is>
      </c>
      <c r="B4" s="5" t="n">
        <v>2361873</v>
      </c>
    </row>
    <row r="5">
      <c r="A5" s="4" t="inlineStr">
        <is>
          <t>Granted</t>
        </is>
      </c>
      <c r="B5" s="5" t="n">
        <v>1359324</v>
      </c>
    </row>
    <row r="6">
      <c r="A6" s="4" t="inlineStr">
        <is>
          <t>Exercised</t>
        </is>
      </c>
      <c r="B6" s="5" t="n">
        <v>-2133</v>
      </c>
    </row>
    <row r="7">
      <c r="A7" s="4" t="inlineStr">
        <is>
          <t>Expired/Cancelled</t>
        </is>
      </c>
      <c r="B7" s="5" t="n">
        <v>-96275</v>
      </c>
    </row>
    <row r="8">
      <c r="A8" s="4" t="inlineStr">
        <is>
          <t>Outstanding at End of the period</t>
        </is>
      </c>
      <c r="B8" s="5" t="n">
        <v>3622789</v>
      </c>
    </row>
    <row r="9">
      <c r="A9" s="4" t="inlineStr">
        <is>
          <t>Exercisable</t>
        </is>
      </c>
      <c r="B9" s="5" t="n">
        <v>1264894</v>
      </c>
    </row>
    <row r="10">
      <c r="A10" s="3" t="inlineStr">
        <is>
          <t>Weighted Average Exercise Price</t>
        </is>
      </c>
    </row>
    <row r="11">
      <c r="A11" s="4" t="inlineStr">
        <is>
          <t>Outstanding at Beginning of the period</t>
        </is>
      </c>
      <c r="B11" s="8" t="n">
        <v>1.89</v>
      </c>
    </row>
    <row r="12">
      <c r="A12" s="4" t="inlineStr">
        <is>
          <t>Granted</t>
        </is>
      </c>
      <c r="B12" s="10" t="n">
        <v>3.75</v>
      </c>
    </row>
    <row r="13">
      <c r="A13" s="4" t="inlineStr">
        <is>
          <t>Exercised</t>
        </is>
      </c>
      <c r="B13" s="10" t="n">
        <v>1.39</v>
      </c>
    </row>
    <row r="14">
      <c r="A14" s="4" t="inlineStr">
        <is>
          <t>Expired/Cancelled</t>
        </is>
      </c>
      <c r="B14" s="10" t="n">
        <v>3.42</v>
      </c>
    </row>
    <row r="15">
      <c r="A15" s="4" t="inlineStr">
        <is>
          <t>Outstanding at Ending of the period</t>
        </is>
      </c>
      <c r="B15" s="10" t="n">
        <v>2.55</v>
      </c>
    </row>
    <row r="16">
      <c r="A16" s="4" t="inlineStr">
        <is>
          <t>Exercisable</t>
        </is>
      </c>
      <c r="B16" s="8" t="n">
        <v>1.8</v>
      </c>
    </row>
    <row r="17">
      <c r="A17" s="3" t="inlineStr">
        <is>
          <t>Aggregate Intrinsic Value</t>
        </is>
      </c>
    </row>
    <row r="18">
      <c r="A18" s="4" t="inlineStr">
        <is>
          <t>Exercised</t>
        </is>
      </c>
      <c r="B18" s="6" t="n">
        <v>10928</v>
      </c>
    </row>
    <row r="19">
      <c r="A19" s="4" t="inlineStr">
        <is>
          <t>Outstanding</t>
        </is>
      </c>
      <c r="B19" s="5" t="n">
        <v>9512802</v>
      </c>
      <c r="C19" s="6" t="n">
        <v>4236737</v>
      </c>
    </row>
    <row r="20">
      <c r="A20" s="4" t="inlineStr">
        <is>
          <t>Exercisable</t>
        </is>
      </c>
      <c r="B20" s="6" t="n">
        <v>42571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CONDENSED CONSOLIDATED BALANCE SHEETS</t>
        </is>
      </c>
    </row>
    <row r="3">
      <c r="A3" s="4" t="inlineStr">
        <is>
          <t>Net of accumulated amortization (in dollars)</t>
        </is>
      </c>
      <c r="B3" s="6" t="n">
        <v>259682</v>
      </c>
      <c r="C3" s="6" t="n">
        <v>257517</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50000000</v>
      </c>
      <c r="C9" s="5" t="n">
        <v>50000000</v>
      </c>
    </row>
    <row r="10">
      <c r="A10" s="4" t="inlineStr">
        <is>
          <t>Common stock, shares issued</t>
        </is>
      </c>
      <c r="B10" s="5" t="n">
        <v>22998434</v>
      </c>
      <c r="C10" s="5" t="n">
        <v>20577123</v>
      </c>
    </row>
    <row r="11">
      <c r="A11" s="4" t="inlineStr">
        <is>
          <t>Common stock, shares outstanding</t>
        </is>
      </c>
      <c r="B11" s="5" t="n">
        <v>22998434</v>
      </c>
      <c r="C11" s="5" t="n">
        <v>20577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3" customWidth="1" min="10" max="10"/>
    <col width="14" customWidth="1" min="11" max="11"/>
    <col width="14" customWidth="1" min="12" max="12"/>
    <col width="14" customWidth="1" min="13" max="13"/>
    <col width="14" customWidth="1" min="14" max="14"/>
  </cols>
  <sheetData>
    <row r="1">
      <c r="A1" s="1" t="inlineStr">
        <is>
          <t>STOCK AWARDS, WARRANTS AND OPTIONS - Additional Information (Details) - USD ($)</t>
        </is>
      </c>
      <c r="B1" s="2" t="inlineStr">
        <is>
          <t>Jun. 11, 2021</t>
        </is>
      </c>
      <c r="C1" s="2" t="inlineStr">
        <is>
          <t>Jun. 05, 2020</t>
        </is>
      </c>
      <c r="D1" s="2" t="inlineStr">
        <is>
          <t>Jan. 01, 2020</t>
        </is>
      </c>
      <c r="E1" s="2" t="inlineStr">
        <is>
          <t>Jan. 01, 2019</t>
        </is>
      </c>
      <c r="F1" s="2" t="inlineStr">
        <is>
          <t>Jun. 02, 2016</t>
        </is>
      </c>
      <c r="G1" s="2" t="inlineStr">
        <is>
          <t>Jan. 31, 2021</t>
        </is>
      </c>
      <c r="H1" s="2" t="inlineStr">
        <is>
          <t>Jun. 30, 2021</t>
        </is>
      </c>
      <c r="I1" s="2" t="inlineStr">
        <is>
          <t>Jun. 30, 2020</t>
        </is>
      </c>
      <c r="J1" s="2" t="inlineStr">
        <is>
          <t>Jun. 30, 2021</t>
        </is>
      </c>
      <c r="K1" s="2" t="inlineStr">
        <is>
          <t>Jun. 30, 2020</t>
        </is>
      </c>
      <c r="L1" s="2" t="inlineStr">
        <is>
          <t>Dec. 31, 2017</t>
        </is>
      </c>
      <c r="M1" s="2" t="inlineStr">
        <is>
          <t>Nov. 30, 2013</t>
        </is>
      </c>
      <c r="N1" s="2" t="inlineStr">
        <is>
          <t>Nov. 20, 2013</t>
        </is>
      </c>
    </row>
    <row r="2">
      <c r="A2" s="3" t="inlineStr">
        <is>
          <t>Disclosure Stockholders Equity, stock Options And Warrants Additional Information [Line Items]</t>
        </is>
      </c>
    </row>
    <row r="3">
      <c r="A3" s="4" t="inlineStr">
        <is>
          <t>Number of options available for issuance</t>
        </is>
      </c>
      <c r="H3" s="5" t="n">
        <v>4059922</v>
      </c>
      <c r="J3" s="5" t="n">
        <v>4059922</v>
      </c>
    </row>
    <row r="4">
      <c r="A4" s="4" t="inlineStr">
        <is>
          <t>Estimated weighted fair value of option granted (in per share)</t>
        </is>
      </c>
      <c r="H4" s="8" t="n">
        <v>3.82</v>
      </c>
      <c r="I4" s="8" t="n">
        <v>3.92</v>
      </c>
      <c r="J4" s="8" t="n">
        <v>3.27</v>
      </c>
      <c r="K4" s="8" t="n">
        <v>3.75</v>
      </c>
    </row>
    <row r="5">
      <c r="A5" s="4" t="inlineStr">
        <is>
          <t>Total unrecognized fair value compensation cost</t>
        </is>
      </c>
      <c r="H5" s="6" t="n">
        <v>8400000</v>
      </c>
      <c r="J5" s="6" t="n">
        <v>8400000</v>
      </c>
    </row>
    <row r="6">
      <c r="A6" s="4" t="inlineStr">
        <is>
          <t>Weighted average period</t>
        </is>
      </c>
      <c r="J6" s="4" t="inlineStr">
        <is>
          <t>1 year 7 months 6 days</t>
        </is>
      </c>
    </row>
    <row r="7">
      <c r="A7" s="4" t="inlineStr">
        <is>
          <t>Stock Option Plan 2012</t>
        </is>
      </c>
    </row>
    <row r="8">
      <c r="A8" s="3" t="inlineStr">
        <is>
          <t>Disclosure Stockholders Equity, stock Options And Warrants Additional Information [Line Items]</t>
        </is>
      </c>
    </row>
    <row r="9">
      <c r="A9" s="4" t="inlineStr">
        <is>
          <t>Number of shares added</t>
        </is>
      </c>
      <c r="D9" s="5" t="n">
        <v>104547</v>
      </c>
      <c r="E9" s="5" t="n">
        <v>62775</v>
      </c>
    </row>
    <row r="10">
      <c r="A10" s="4" t="inlineStr">
        <is>
          <t>Non-Employee Director Plan 2012</t>
        </is>
      </c>
    </row>
    <row r="11">
      <c r="A11" s="3" t="inlineStr">
        <is>
          <t>Disclosure Stockholders Equity, stock Options And Warrants Additional Information [Line Items]</t>
        </is>
      </c>
    </row>
    <row r="12">
      <c r="A12" s="4" t="inlineStr">
        <is>
          <t>Shares authorized in plans after merger</t>
        </is>
      </c>
      <c r="N12" s="5" t="n">
        <v>269731</v>
      </c>
    </row>
    <row r="13">
      <c r="A13" s="4" t="inlineStr">
        <is>
          <t>Stock Option | Stock Option Plan 2012</t>
        </is>
      </c>
    </row>
    <row r="14">
      <c r="A14" s="3" t="inlineStr">
        <is>
          <t>Disclosure Stockholders Equity, stock Options And Warrants Additional Information [Line Items]</t>
        </is>
      </c>
    </row>
    <row r="15">
      <c r="A15" s="4" t="inlineStr">
        <is>
          <t>Shares authorized in plans after merger</t>
        </is>
      </c>
      <c r="F15" s="5" t="n">
        <v>414971</v>
      </c>
      <c r="M15" s="5" t="n">
        <v>414971</v>
      </c>
    </row>
    <row r="16">
      <c r="A16" s="4" t="inlineStr">
        <is>
          <t>Percentage of outstanding shares</t>
        </is>
      </c>
      <c r="F16" s="4" t="inlineStr">
        <is>
          <t>2.00%</t>
        </is>
      </c>
      <c r="L16" s="4" t="inlineStr">
        <is>
          <t>2.00%</t>
        </is>
      </c>
    </row>
    <row r="17">
      <c r="A17" s="4" t="inlineStr">
        <is>
          <t>Stock Option | Stock Option Plan 2020</t>
        </is>
      </c>
    </row>
    <row r="18">
      <c r="A18" s="3" t="inlineStr">
        <is>
          <t>Disclosure Stockholders Equity, stock Options And Warrants Additional Information [Line Items]</t>
        </is>
      </c>
    </row>
    <row r="19">
      <c r="A19" s="4" t="inlineStr">
        <is>
          <t>Percentage of outstanding shares</t>
        </is>
      </c>
      <c r="C19" s="4" t="inlineStr">
        <is>
          <t>4.00%</t>
        </is>
      </c>
    </row>
    <row r="20">
      <c r="A20" s="4" t="inlineStr">
        <is>
          <t>Number of shares added</t>
        </is>
      </c>
      <c r="G20" s="5" t="n">
        <v>823084</v>
      </c>
    </row>
    <row r="21">
      <c r="A21" s="4" t="inlineStr">
        <is>
          <t>Maximum number of common stock reserved under the Plan</t>
        </is>
      </c>
      <c r="C21" s="5" t="n">
        <v>2500000</v>
      </c>
    </row>
    <row r="22">
      <c r="A22" s="4" t="inlineStr">
        <is>
          <t>Stock Option | Stock Option Plan 2021</t>
        </is>
      </c>
    </row>
    <row r="23">
      <c r="A23" s="3" t="inlineStr">
        <is>
          <t>Disclosure Stockholders Equity, stock Options And Warrants Additional Information [Line Items]</t>
        </is>
      </c>
    </row>
    <row r="24">
      <c r="A24" s="4" t="inlineStr">
        <is>
          <t>Percentage of outstanding shares</t>
        </is>
      </c>
      <c r="B24" s="4" t="inlineStr">
        <is>
          <t>5.00%</t>
        </is>
      </c>
    </row>
    <row r="25">
      <c r="A25" s="4" t="inlineStr">
        <is>
          <t>Maximum number of common stock reserved under the Plan</t>
        </is>
      </c>
      <c r="B25" s="5" t="n">
        <v>3500000</v>
      </c>
    </row>
    <row r="26">
      <c r="A26" s="4" t="inlineStr">
        <is>
          <t>Incentive Stock Option | Stock Option Plan 2012</t>
        </is>
      </c>
    </row>
    <row r="27">
      <c r="A27" s="3" t="inlineStr">
        <is>
          <t>Disclosure Stockholders Equity, stock Options And Warrants Additional Information [Line Items]</t>
        </is>
      </c>
    </row>
    <row r="28">
      <c r="A28" s="4" t="inlineStr">
        <is>
          <t>Minimum limit of fair market value to be treated as non-statutory stock</t>
        </is>
      </c>
      <c r="J28" s="6" t="n">
        <v>100000</v>
      </c>
    </row>
    <row r="29">
      <c r="A29" s="4" t="inlineStr">
        <is>
          <t>Minimum</t>
        </is>
      </c>
    </row>
    <row r="30">
      <c r="A30" s="3" t="inlineStr">
        <is>
          <t>Disclosure Stockholders Equity, stock Options And Warrants Additional Information [Line Items]</t>
        </is>
      </c>
    </row>
    <row r="31">
      <c r="A31" s="4" t="inlineStr">
        <is>
          <t>Vesting period</t>
        </is>
      </c>
      <c r="J31" s="4" t="inlineStr">
        <is>
          <t>1 year</t>
        </is>
      </c>
    </row>
    <row r="32">
      <c r="A32" s="4" t="inlineStr">
        <is>
          <t>Maximum</t>
        </is>
      </c>
    </row>
    <row r="33">
      <c r="A33" s="3" t="inlineStr">
        <is>
          <t>Disclosure Stockholders Equity, stock Options And Warrants Additional Information [Line Items]</t>
        </is>
      </c>
    </row>
    <row r="34">
      <c r="A34" s="4" t="inlineStr">
        <is>
          <t>Vesting period</t>
        </is>
      </c>
      <c r="J34" s="4" t="inlineStr">
        <is>
          <t>4 years</t>
        </is>
      </c>
    </row>
    <row r="35">
      <c r="A35" s="4" t="inlineStr">
        <is>
          <t>Terms of stock option plans</t>
        </is>
      </c>
      <c r="J35"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CONCENTRATIONS (Details)</t>
        </is>
      </c>
      <c r="B1" s="2" t="inlineStr">
        <is>
          <t>Jun. 30, 2021USD ($)item</t>
        </is>
      </c>
    </row>
    <row r="2">
      <c r="A2" s="3" t="inlineStr">
        <is>
          <t>CONCENTRATIONS</t>
        </is>
      </c>
    </row>
    <row r="3">
      <c r="A3" s="4" t="inlineStr">
        <is>
          <t>Cash, uninsured deposits</t>
        </is>
      </c>
      <c r="B3" s="6" t="n">
        <v>37600000</v>
      </c>
    </row>
    <row r="4">
      <c r="A4" s="4" t="inlineStr">
        <is>
          <t>Financial Institution One</t>
        </is>
      </c>
    </row>
    <row r="5">
      <c r="A5" s="3" t="inlineStr">
        <is>
          <t>CONCENTRATIONS</t>
        </is>
      </c>
    </row>
    <row r="6">
      <c r="A6" s="4" t="inlineStr">
        <is>
          <t>Number of financial institutions | item</t>
        </is>
      </c>
      <c r="B6" s="5" t="n">
        <v>2</v>
      </c>
    </row>
    <row r="7">
      <c r="A7" s="4" t="inlineStr">
        <is>
          <t>Cash, FDIC insured amount</t>
        </is>
      </c>
      <c r="B7"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 width="21" customWidth="1" min="6" max="6"/>
  </cols>
  <sheetData>
    <row r="1">
      <c r="A1" s="1" t="inlineStr">
        <is>
          <t>GOVERNMENT GRANT AWARDS (Details) $ in Millions</t>
        </is>
      </c>
      <c r="B1" s="2" t="inlineStr">
        <is>
          <t>Jun. 16, 2016USD ($)item</t>
        </is>
      </c>
      <c r="C1" s="2" t="inlineStr">
        <is>
          <t>Sep. 30, 2016USD ($)</t>
        </is>
      </c>
      <c r="D1" s="2" t="inlineStr">
        <is>
          <t>Jun. 16, 2016USD ($)</t>
        </is>
      </c>
      <c r="E1" s="2" t="inlineStr">
        <is>
          <t>Jun. 30, 2021USD ($)</t>
        </is>
      </c>
      <c r="F1" s="2" t="inlineStr">
        <is>
          <t>Jun. 30, 2021USD ($)</t>
        </is>
      </c>
    </row>
    <row r="2">
      <c r="A2" s="4" t="inlineStr">
        <is>
          <t>California Institute for Regenerative Medicine</t>
        </is>
      </c>
    </row>
    <row r="3">
      <c r="A3" s="4" t="inlineStr">
        <is>
          <t>Grant award liability</t>
        </is>
      </c>
      <c r="B3" s="11" t="n">
        <v>3.4</v>
      </c>
      <c r="D3" s="11" t="n">
        <v>3.4</v>
      </c>
      <c r="E3" s="11" t="n">
        <v>3.4</v>
      </c>
      <c r="F3" s="11" t="n">
        <v>3.4</v>
      </c>
    </row>
    <row r="4">
      <c r="A4" s="4" t="inlineStr">
        <is>
          <t>Minimum expected contribution</t>
        </is>
      </c>
      <c r="D4" s="11" t="n">
        <v>2.3</v>
      </c>
    </row>
    <row r="5">
      <c r="A5" s="4" t="inlineStr">
        <is>
          <t>Term of award</t>
        </is>
      </c>
      <c r="E5" s="4" t="inlineStr">
        <is>
          <t>10 years</t>
        </is>
      </c>
    </row>
    <row r="6">
      <c r="A6" s="4" t="inlineStr">
        <is>
          <t>Number of times, maximum royalty to be paid on total amount of award | item</t>
        </is>
      </c>
      <c r="B6" s="5" t="n">
        <v>9</v>
      </c>
    </row>
    <row r="7">
      <c r="A7" s="4" t="inlineStr">
        <is>
          <t>Debt term</t>
        </is>
      </c>
      <c r="E7" s="4" t="inlineStr">
        <is>
          <t>5 years</t>
        </is>
      </c>
    </row>
    <row r="8">
      <c r="A8" s="4" t="inlineStr">
        <is>
          <t>California Institute for Regenerative Medicine | LIBOR</t>
        </is>
      </c>
    </row>
    <row r="9">
      <c r="A9" s="4" t="inlineStr">
        <is>
          <t>Interest rate</t>
        </is>
      </c>
      <c r="E9" s="4" t="inlineStr">
        <is>
          <t>1.00%</t>
        </is>
      </c>
      <c r="F9" s="4" t="inlineStr">
        <is>
          <t>1.00%</t>
        </is>
      </c>
    </row>
    <row r="10">
      <c r="A10" s="4" t="inlineStr">
        <is>
          <t>U.S. Department of Defense Grant Award</t>
        </is>
      </c>
    </row>
    <row r="11">
      <c r="A11" s="4" t="inlineStr">
        <is>
          <t>Approved for grant award</t>
        </is>
      </c>
      <c r="C11" s="11" t="n">
        <v>2.4</v>
      </c>
    </row>
    <row r="12">
      <c r="A12" s="4" t="inlineStr">
        <is>
          <t>Cost incurred under award</t>
        </is>
      </c>
      <c r="F12" s="11" t="n">
        <v>2.3</v>
      </c>
    </row>
    <row r="13">
      <c r="A13" s="4" t="inlineStr">
        <is>
          <t>Disbursement period</t>
        </is>
      </c>
      <c r="C13"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Future Minimum Rental Payments (Details)</t>
        </is>
      </c>
      <c r="B1" s="2" t="inlineStr">
        <is>
          <t>Jun. 30, 2021USD ($)</t>
        </is>
      </c>
    </row>
    <row r="2">
      <c r="A2" s="3" t="inlineStr">
        <is>
          <t>COMMITMENTS AND CONTINGENCIES</t>
        </is>
      </c>
    </row>
    <row r="3">
      <c r="A3" s="4" t="inlineStr">
        <is>
          <t>2021 (1 month)</t>
        </is>
      </c>
      <c r="B3" s="6" t="n">
        <v>158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s) - USD ($)</t>
        </is>
      </c>
      <c r="B1" s="2" t="inlineStr">
        <is>
          <t>Jun. 01, 2014</t>
        </is>
      </c>
      <c r="C1" s="2" t="inlineStr">
        <is>
          <t>Jul. 01, 2013</t>
        </is>
      </c>
      <c r="D1" s="2" t="inlineStr">
        <is>
          <t>Jun. 30, 2021</t>
        </is>
      </c>
      <c r="E1" s="2" t="inlineStr">
        <is>
          <t>Sep. 30, 2020</t>
        </is>
      </c>
      <c r="F1" s="2" t="inlineStr">
        <is>
          <t>Jun. 30, 2020</t>
        </is>
      </c>
      <c r="G1" s="2" t="inlineStr">
        <is>
          <t>Sep. 30, 2019</t>
        </is>
      </c>
      <c r="H1" s="2" t="inlineStr">
        <is>
          <t>Jun. 30, 2021</t>
        </is>
      </c>
      <c r="I1" s="2" t="inlineStr">
        <is>
          <t>Jun. 30, 2020</t>
        </is>
      </c>
      <c r="J1" s="2" t="inlineStr">
        <is>
          <t>Jul. 31, 2020</t>
        </is>
      </c>
    </row>
    <row r="2">
      <c r="A2" s="3" t="inlineStr">
        <is>
          <t>COMMITMENTS AND CONTINGENCIES</t>
        </is>
      </c>
    </row>
    <row r="3">
      <c r="A3" s="4" t="inlineStr">
        <is>
          <t>Lease term</t>
        </is>
      </c>
      <c r="C3" s="4" t="inlineStr">
        <is>
          <t>2 years</t>
        </is>
      </c>
    </row>
    <row r="4">
      <c r="A4" s="4" t="inlineStr">
        <is>
          <t>Lease, option to extend</t>
        </is>
      </c>
      <c r="C4" s="4" t="inlineStr">
        <is>
          <t>true</t>
        </is>
      </c>
    </row>
    <row r="5">
      <c r="A5" s="4" t="inlineStr">
        <is>
          <t>Lease renewal term</t>
        </is>
      </c>
      <c r="C5" s="4" t="inlineStr">
        <is>
          <t>12 months</t>
        </is>
      </c>
    </row>
    <row r="6">
      <c r="A6" s="4" t="inlineStr">
        <is>
          <t>Future minimum rental payments to related parties</t>
        </is>
      </c>
      <c r="D6" s="6" t="n">
        <v>15805</v>
      </c>
      <c r="H6" s="6" t="n">
        <v>15805</v>
      </c>
    </row>
    <row r="7">
      <c r="A7" s="4" t="inlineStr">
        <is>
          <t>Number of months of base salary</t>
        </is>
      </c>
      <c r="H7" s="4" t="inlineStr">
        <is>
          <t>6 months</t>
        </is>
      </c>
    </row>
    <row r="8">
      <c r="A8" s="4" t="inlineStr">
        <is>
          <t>Restructuring reserve</t>
        </is>
      </c>
      <c r="D8" s="5" t="n">
        <v>0</v>
      </c>
      <c r="H8" s="6" t="n">
        <v>0</v>
      </c>
    </row>
    <row r="9">
      <c r="A9" s="4" t="inlineStr">
        <is>
          <t>Fifth Lease Amendment</t>
        </is>
      </c>
    </row>
    <row r="10">
      <c r="A10" s="3" t="inlineStr">
        <is>
          <t>COMMITMENTS AND CONTINGENCIES</t>
        </is>
      </c>
    </row>
    <row r="11">
      <c r="A11" s="4" t="inlineStr">
        <is>
          <t>Written Notice Period</t>
        </is>
      </c>
      <c r="H11" s="4" t="inlineStr">
        <is>
          <t>90 days</t>
        </is>
      </c>
    </row>
    <row r="12">
      <c r="A12" s="4" t="inlineStr">
        <is>
          <t>Monthly lease payment</t>
        </is>
      </c>
      <c r="D12" s="5" t="n">
        <v>13073</v>
      </c>
      <c r="H12" s="6" t="n">
        <v>13073</v>
      </c>
    </row>
    <row r="13">
      <c r="A13" s="4" t="inlineStr">
        <is>
          <t>Facilities Lease</t>
        </is>
      </c>
    </row>
    <row r="14">
      <c r="A14" s="3" t="inlineStr">
        <is>
          <t>COMMITMENTS AND CONTINGENCIES</t>
        </is>
      </c>
    </row>
    <row r="15">
      <c r="A15" s="4" t="inlineStr">
        <is>
          <t>Lease term</t>
        </is>
      </c>
      <c r="B15" s="4" t="inlineStr">
        <is>
          <t>3 years</t>
        </is>
      </c>
    </row>
    <row r="16">
      <c r="A16" s="4" t="inlineStr">
        <is>
          <t>Lease, option to extend</t>
        </is>
      </c>
      <c r="B16" s="4" t="inlineStr">
        <is>
          <t>true</t>
        </is>
      </c>
    </row>
    <row r="17">
      <c r="A17" s="4" t="inlineStr">
        <is>
          <t>Lease renewal term</t>
        </is>
      </c>
      <c r="J17" s="4" t="inlineStr">
        <is>
          <t>12 months</t>
        </is>
      </c>
    </row>
    <row r="18">
      <c r="A18" s="4" t="inlineStr">
        <is>
          <t>Monthly lease payment</t>
        </is>
      </c>
      <c r="J18" s="6" t="n">
        <v>15805</v>
      </c>
    </row>
    <row r="19">
      <c r="A19" s="4" t="inlineStr">
        <is>
          <t>Leases Monthly Payments for Remainder</t>
        </is>
      </c>
      <c r="J19" s="6" t="n">
        <v>10707</v>
      </c>
    </row>
    <row r="20">
      <c r="A20" s="4" t="inlineStr">
        <is>
          <t>Unrelated Party</t>
        </is>
      </c>
    </row>
    <row r="21">
      <c r="A21" s="3" t="inlineStr">
        <is>
          <t>COMMITMENTS AND CONTINGENCIES</t>
        </is>
      </c>
    </row>
    <row r="22">
      <c r="A22" s="4" t="inlineStr">
        <is>
          <t>Operating lease expense</t>
        </is>
      </c>
      <c r="D22" s="5" t="n">
        <v>39219</v>
      </c>
      <c r="F22" s="6" t="n">
        <v>48687</v>
      </c>
      <c r="H22" s="5" t="n">
        <v>78438</v>
      </c>
      <c r="I22" s="6" t="n">
        <v>97374</v>
      </c>
    </row>
    <row r="23">
      <c r="A23" s="4" t="inlineStr">
        <is>
          <t>Related party</t>
        </is>
      </c>
    </row>
    <row r="24">
      <c r="A24" s="3" t="inlineStr">
        <is>
          <t>COMMITMENTS AND CONTINGENCIES</t>
        </is>
      </c>
    </row>
    <row r="25">
      <c r="A25" s="4" t="inlineStr">
        <is>
          <t>Operating lease expense</t>
        </is>
      </c>
      <c r="D25" s="6" t="n">
        <v>47415</v>
      </c>
      <c r="E25" s="6" t="n">
        <v>47415</v>
      </c>
      <c r="F25" s="6" t="n">
        <v>47415</v>
      </c>
      <c r="G25" s="6" t="n">
        <v>47415</v>
      </c>
      <c r="H25" s="6" t="n">
        <v>94830</v>
      </c>
      <c r="I25" s="6" t="n">
        <v>94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LICENSE AGREEMENTS (Details)</t>
        </is>
      </c>
      <c r="B1" s="2" t="inlineStr">
        <is>
          <t>Apr. 28, 2021USD ($)</t>
        </is>
      </c>
      <c r="C1" s="2" t="inlineStr">
        <is>
          <t>Jun. 30, 2021EUR (€)</t>
        </is>
      </c>
      <c r="D1" s="2" t="inlineStr">
        <is>
          <t>Jun. 30, 2021USD ($)</t>
        </is>
      </c>
      <c r="E1" s="2" t="inlineStr">
        <is>
          <t>May 31, 2015USD ($)</t>
        </is>
      </c>
    </row>
    <row r="2">
      <c r="A2" s="4" t="inlineStr">
        <is>
          <t>Rome License Agreement</t>
        </is>
      </c>
    </row>
    <row r="3">
      <c r="A3" s="3" t="inlineStr">
        <is>
          <t>LICENSE AGREEMENTS</t>
        </is>
      </c>
    </row>
    <row r="4">
      <c r="A4" s="4" t="inlineStr">
        <is>
          <t>Written Notice Period</t>
        </is>
      </c>
      <c r="C4" s="4" t="inlineStr">
        <is>
          <t>90 days</t>
        </is>
      </c>
    </row>
    <row r="5">
      <c r="A5" s="4" t="inlineStr">
        <is>
          <t>JHU License Agreement</t>
        </is>
      </c>
    </row>
    <row r="6">
      <c r="A6" s="3" t="inlineStr">
        <is>
          <t>LICENSE AGREEMENTS</t>
        </is>
      </c>
    </row>
    <row r="7">
      <c r="A7" s="4" t="inlineStr">
        <is>
          <t>Written Notice Period</t>
        </is>
      </c>
      <c r="C7" s="4" t="inlineStr">
        <is>
          <t>60 days</t>
        </is>
      </c>
    </row>
    <row r="8">
      <c r="A8" s="4" t="inlineStr">
        <is>
          <t>Threshold period to cure breach</t>
        </is>
      </c>
      <c r="C8" s="4" t="inlineStr">
        <is>
          <t>30 days</t>
        </is>
      </c>
    </row>
    <row r="9">
      <c r="A9" s="4" t="inlineStr">
        <is>
          <t>CSMC License Agreement</t>
        </is>
      </c>
    </row>
    <row r="10">
      <c r="A10" s="3" t="inlineStr">
        <is>
          <t>LICENSE AGREEMENTS</t>
        </is>
      </c>
    </row>
    <row r="11">
      <c r="A11" s="4" t="inlineStr">
        <is>
          <t>Written Notice Period</t>
        </is>
      </c>
      <c r="C11" s="4" t="inlineStr">
        <is>
          <t>90 days</t>
        </is>
      </c>
    </row>
    <row r="12">
      <c r="A12" s="4" t="inlineStr">
        <is>
          <t>Exosomes License Agreement</t>
        </is>
      </c>
    </row>
    <row r="13">
      <c r="A13" s="3" t="inlineStr">
        <is>
          <t>LICENSE AGREEMENTS</t>
        </is>
      </c>
    </row>
    <row r="14">
      <c r="A14" s="4" t="inlineStr">
        <is>
          <t>Written Notice Period</t>
        </is>
      </c>
      <c r="B14" s="4" t="inlineStr">
        <is>
          <t>90 days</t>
        </is>
      </c>
      <c r="C14" s="4" t="inlineStr">
        <is>
          <t>90 days</t>
        </is>
      </c>
    </row>
    <row r="15">
      <c r="A15" s="4" t="inlineStr">
        <is>
          <t>Upfront Payment</t>
        </is>
      </c>
      <c r="B15" s="6" t="n">
        <v>10000</v>
      </c>
    </row>
    <row r="16">
      <c r="A16" s="4" t="inlineStr">
        <is>
          <t>Minimum | Rome License Agreement</t>
        </is>
      </c>
    </row>
    <row r="17">
      <c r="A17" s="3" t="inlineStr">
        <is>
          <t>LICENSE AGREEMENTS</t>
        </is>
      </c>
    </row>
    <row r="18">
      <c r="A18" s="4" t="inlineStr">
        <is>
          <t>Minimum annual royalty payments | €</t>
        </is>
      </c>
      <c r="C18" s="12" t="n">
        <v>20000</v>
      </c>
    </row>
    <row r="19">
      <c r="A19" s="4" t="inlineStr">
        <is>
          <t>Maximum | JHU License Agreement</t>
        </is>
      </c>
    </row>
    <row r="20">
      <c r="A20" s="3" t="inlineStr">
        <is>
          <t>LICENSE AGREEMENTS</t>
        </is>
      </c>
    </row>
    <row r="21">
      <c r="A21" s="4" t="inlineStr">
        <is>
          <t>Potential Milestone Payments</t>
        </is>
      </c>
      <c r="D21" s="6" t="n">
        <v>1850000</v>
      </c>
    </row>
    <row r="22">
      <c r="A22" s="4" t="inlineStr">
        <is>
          <t>Completion of Phase One | Minimum</t>
        </is>
      </c>
    </row>
    <row r="23">
      <c r="A23" s="3" t="inlineStr">
        <is>
          <t>LICENSE AGREEMENTS</t>
        </is>
      </c>
    </row>
    <row r="24">
      <c r="A24" s="4" t="inlineStr">
        <is>
          <t>Range of Milestone Payments, Payable Upon Successful Completion of Certain Phases</t>
        </is>
      </c>
      <c r="D24" s="5" t="n">
        <v>100000</v>
      </c>
    </row>
    <row r="25">
      <c r="A25" s="4" t="inlineStr">
        <is>
          <t>Obtention of FDA Approval | Maximum</t>
        </is>
      </c>
    </row>
    <row r="26">
      <c r="A26" s="3" t="inlineStr">
        <is>
          <t>LICENSE AGREEMENTS</t>
        </is>
      </c>
    </row>
    <row r="27">
      <c r="A27" s="4" t="inlineStr">
        <is>
          <t>Range of Milestone Payments, Payable Upon Successful Completion of Certain Phases</t>
        </is>
      </c>
      <c r="D27" s="6" t="n">
        <v>1000000</v>
      </c>
    </row>
    <row r="28">
      <c r="A28" s="4" t="inlineStr">
        <is>
          <t>Completion Of Phase Two Due | JHU License Agreement</t>
        </is>
      </c>
    </row>
    <row r="29">
      <c r="A29" s="3" t="inlineStr">
        <is>
          <t>LICENSE AGREEMENTS</t>
        </is>
      </c>
    </row>
    <row r="30">
      <c r="A30" s="4" t="inlineStr">
        <is>
          <t>Milestone Payments To Be Made Upon Successful Completion Of Certain Phases</t>
        </is>
      </c>
      <c r="E30" s="6" t="n">
        <v>250000</v>
      </c>
    </row>
    <row r="31">
      <c r="A31" s="4" t="inlineStr">
        <is>
          <t>Patent rights | JHU License Agreement</t>
        </is>
      </c>
    </row>
    <row r="32">
      <c r="A32" s="3" t="inlineStr">
        <is>
          <t>LICENSE AGREEMENTS</t>
        </is>
      </c>
    </row>
    <row r="33">
      <c r="A33" s="4" t="inlineStr">
        <is>
          <t>Agreement effective period</t>
        </is>
      </c>
      <c r="C33" s="4" t="inlineStr">
        <is>
          <t>20 years</t>
        </is>
      </c>
    </row>
    <row r="34">
      <c r="A34" s="4" t="inlineStr">
        <is>
          <t>Patent rights | Exosomes License Agreement</t>
        </is>
      </c>
    </row>
    <row r="35">
      <c r="A35" s="3" t="inlineStr">
        <is>
          <t>LICENSE AGREEMENTS</t>
        </is>
      </c>
    </row>
    <row r="36">
      <c r="A36" s="4" t="inlineStr">
        <is>
          <t>Agreement effective period</t>
        </is>
      </c>
      <c r="B36" s="4" t="inlineStr">
        <is>
          <t>20 years</t>
        </is>
      </c>
    </row>
    <row r="37">
      <c r="A37" s="4" t="inlineStr">
        <is>
          <t>Particular Patent or Application or Any Particular Licensed Product | Exosomes License Agreement</t>
        </is>
      </c>
    </row>
    <row r="38">
      <c r="A38" s="3" t="inlineStr">
        <is>
          <t>LICENSE AGREEMENTS</t>
        </is>
      </c>
    </row>
    <row r="39">
      <c r="A39" s="4" t="inlineStr">
        <is>
          <t>Written Notice Period</t>
        </is>
      </c>
      <c r="B39" s="4" t="inlineStr">
        <is>
          <t>60 days</t>
        </is>
      </c>
    </row>
    <row r="40">
      <c r="A40" s="4" t="inlineStr">
        <is>
          <t>Non Payment of Royalties | CSMC License Agreement</t>
        </is>
      </c>
    </row>
    <row r="41">
      <c r="A41" s="3" t="inlineStr">
        <is>
          <t>LICENSE AGREEMENTS</t>
        </is>
      </c>
    </row>
    <row r="42">
      <c r="A42" s="4" t="inlineStr">
        <is>
          <t>Agreement termination period</t>
        </is>
      </c>
      <c r="C42" s="4" t="inlineStr">
        <is>
          <t>30 days</t>
        </is>
      </c>
    </row>
    <row r="43">
      <c r="A43" s="4" t="inlineStr">
        <is>
          <t>Non Payment of Royalties | Exosomes License Agreement</t>
        </is>
      </c>
    </row>
    <row r="44">
      <c r="A44" s="3" t="inlineStr">
        <is>
          <t>LICENSE AGREEMENTS</t>
        </is>
      </c>
    </row>
    <row r="45">
      <c r="A45" s="4" t="inlineStr">
        <is>
          <t>Threshold period to cure breach</t>
        </is>
      </c>
      <c r="C45" s="4" t="inlineStr">
        <is>
          <t>30 days</t>
        </is>
      </c>
    </row>
    <row r="46">
      <c r="A46" s="4" t="inlineStr">
        <is>
          <t>CSMC Agreement Compliance | CSMC License Agreement</t>
        </is>
      </c>
    </row>
    <row r="47">
      <c r="A47" s="3" t="inlineStr">
        <is>
          <t>LICENSE AGREEMENTS</t>
        </is>
      </c>
    </row>
    <row r="48">
      <c r="A48" s="4" t="inlineStr">
        <is>
          <t>Agreement termination period</t>
        </is>
      </c>
      <c r="C48" s="4" t="inlineStr">
        <is>
          <t>90 days</t>
        </is>
      </c>
    </row>
    <row r="49">
      <c r="A49" s="4" t="inlineStr">
        <is>
          <t>CSMC Agreement Compliance | Exosomes License Agreement</t>
        </is>
      </c>
    </row>
    <row r="50">
      <c r="A50" s="3" t="inlineStr">
        <is>
          <t>LICENSE AGREEMENTS</t>
        </is>
      </c>
    </row>
    <row r="51">
      <c r="A51" s="4" t="inlineStr">
        <is>
          <t>Threshold period to cure breach</t>
        </is>
      </c>
      <c r="C51" s="4" t="inlineStr">
        <is>
          <t>90 days</t>
        </is>
      </c>
    </row>
    <row r="52">
      <c r="A52" s="4" t="inlineStr">
        <is>
          <t>Material Breach Has Not Been Cured | CSMC License Agreement</t>
        </is>
      </c>
    </row>
    <row r="53">
      <c r="A53" s="3" t="inlineStr">
        <is>
          <t>LICENSE AGREEMENTS</t>
        </is>
      </c>
    </row>
    <row r="54">
      <c r="A54" s="4" t="inlineStr">
        <is>
          <t>Agreement termination period</t>
        </is>
      </c>
      <c r="C54" s="4" t="inlineStr">
        <is>
          <t>90 days</t>
        </is>
      </c>
    </row>
    <row r="55">
      <c r="A55" s="4" t="inlineStr">
        <is>
          <t>Material Breach Has Not Been Cured | Exosomes License Agreement</t>
        </is>
      </c>
    </row>
    <row r="56">
      <c r="A56" s="3" t="inlineStr">
        <is>
          <t>LICENSE AGREEMENTS</t>
        </is>
      </c>
    </row>
    <row r="57">
      <c r="A57" s="4" t="inlineStr">
        <is>
          <t>Threshold period to cure breach</t>
        </is>
      </c>
      <c r="C57" s="4" t="inlineStr">
        <is>
          <t>90 days</t>
        </is>
      </c>
    </row>
    <row r="58">
      <c r="A58" s="4" t="inlineStr">
        <is>
          <t>Fails To Cure Breach after Notice From CSMC | CSMC License Agreement</t>
        </is>
      </c>
    </row>
    <row r="59">
      <c r="A59" s="3" t="inlineStr">
        <is>
          <t>LICENSE AGREEMENTS</t>
        </is>
      </c>
    </row>
    <row r="60">
      <c r="A60" s="4" t="inlineStr">
        <is>
          <t>Agreement termination period</t>
        </is>
      </c>
      <c r="C60" s="4" t="inlineStr">
        <is>
          <t>90 days</t>
        </is>
      </c>
    </row>
    <row r="61">
      <c r="A61" s="4" t="inlineStr">
        <is>
          <t>Fails To Cure Breach after Notice From CSMC | Exosomes License Agreement</t>
        </is>
      </c>
    </row>
    <row r="62">
      <c r="A62" s="3" t="inlineStr">
        <is>
          <t>LICENSE AGREEMENTS</t>
        </is>
      </c>
    </row>
    <row r="63">
      <c r="A63" s="4" t="inlineStr">
        <is>
          <t>Threshold period to cure breach</t>
        </is>
      </c>
      <c r="B63" s="4" t="inlineStr">
        <is>
          <t>60 days</t>
        </is>
      </c>
      <c r="C63" s="4" t="inlineStr">
        <is>
          <t>9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1" customWidth="1" min="6" max="6"/>
    <col width="21" customWidth="1" min="7" max="7"/>
  </cols>
  <sheetData>
    <row r="1">
      <c r="A1" s="1" t="inlineStr">
        <is>
          <t>RELATED PARTY TRANSACTIONS (Details)</t>
        </is>
      </c>
      <c r="B1" s="2" t="inlineStr">
        <is>
          <t>Apr. 01, 2013USD ($)</t>
        </is>
      </c>
      <c r="C1" s="2" t="inlineStr">
        <is>
          <t>Jul. 31, 2020shares</t>
        </is>
      </c>
      <c r="D1" s="2" t="inlineStr">
        <is>
          <t>Jun. 30, 2021USD ($)item</t>
        </is>
      </c>
      <c r="E1" s="2" t="inlineStr">
        <is>
          <t>Jun. 30, 2020USD ($)</t>
        </is>
      </c>
      <c r="F1" s="2" t="inlineStr">
        <is>
          <t>Dec. 31, 2013USD ($)</t>
        </is>
      </c>
      <c r="G1" s="2" t="inlineStr">
        <is>
          <t>Dec. 31, 2020USD ($)</t>
        </is>
      </c>
    </row>
    <row r="2">
      <c r="A2" s="3" t="inlineStr">
        <is>
          <t>RELATED PARTY TRANSACTIONS</t>
        </is>
      </c>
    </row>
    <row r="3">
      <c r="A3" s="4" t="inlineStr">
        <is>
          <t>Accounts Payable and Accrued Expenses Related Party Current</t>
        </is>
      </c>
      <c r="D3" s="6" t="n">
        <v>375651</v>
      </c>
      <c r="G3" s="6" t="n">
        <v>8972</v>
      </c>
    </row>
    <row r="4">
      <c r="A4" s="4" t="inlineStr">
        <is>
          <t>Compensation Receivable In Connection to Services to be Provided</t>
        </is>
      </c>
      <c r="D4" s="5" t="n">
        <v>1800000</v>
      </c>
    </row>
    <row r="5">
      <c r="A5" s="4" t="inlineStr">
        <is>
          <t>Related Party Transaction, Other Revenues from Transactions with Related Party</t>
        </is>
      </c>
      <c r="D5" s="5" t="n">
        <v>245000</v>
      </c>
      <c r="E5" s="6" t="n">
        <v>67000</v>
      </c>
    </row>
    <row r="6">
      <c r="A6" s="4" t="inlineStr">
        <is>
          <t>Prepaid Expenses and Other Current Assets</t>
        </is>
      </c>
    </row>
    <row r="7">
      <c r="A7" s="3" t="inlineStr">
        <is>
          <t>RELATED PARTY TRANSACTIONS</t>
        </is>
      </c>
    </row>
    <row r="8">
      <c r="A8" s="4" t="inlineStr">
        <is>
          <t>Due from Related Parties</t>
        </is>
      </c>
      <c r="D8" s="5" t="n">
        <v>206000</v>
      </c>
      <c r="G8" s="5" t="n">
        <v>56000</v>
      </c>
    </row>
    <row r="9">
      <c r="A9" s="4" t="inlineStr">
        <is>
          <t>Advisory Services Agreement | Dr Eduardo Marban</t>
        </is>
      </c>
    </row>
    <row r="10">
      <c r="A10" s="3" t="inlineStr">
        <is>
          <t>RELATED PARTY TRANSACTIONS</t>
        </is>
      </c>
    </row>
    <row r="11">
      <c r="A11" s="4" t="inlineStr">
        <is>
          <t>Granted option | shares</t>
        </is>
      </c>
      <c r="C11" s="5" t="n">
        <v>50000</v>
      </c>
    </row>
    <row r="12">
      <c r="A12" s="4" t="inlineStr">
        <is>
          <t>Board of Directors Chairman | Sublease Agreement with Frank Litvack</t>
        </is>
      </c>
    </row>
    <row r="13">
      <c r="A13" s="3" t="inlineStr">
        <is>
          <t>RELATED PARTY TRANSACTIONS</t>
        </is>
      </c>
    </row>
    <row r="14">
      <c r="A14" s="4" t="inlineStr">
        <is>
          <t>Monthly Sub-lease Income</t>
        </is>
      </c>
      <c r="B14" s="6" t="n">
        <v>2500</v>
      </c>
      <c r="D14" s="5" t="n">
        <v>0</v>
      </c>
      <c r="E14" s="5" t="n">
        <v>15000</v>
      </c>
    </row>
    <row r="15">
      <c r="A15" s="4" t="inlineStr">
        <is>
          <t>Board of Directors Chairman | Consulting Agreement with Frank Litvack</t>
        </is>
      </c>
    </row>
    <row r="16">
      <c r="A16" s="3" t="inlineStr">
        <is>
          <t>RELATED PARTY TRANSACTIONS</t>
        </is>
      </c>
    </row>
    <row r="17">
      <c r="A17" s="4" t="inlineStr">
        <is>
          <t>Monthly Consulting Fees to Related Party</t>
        </is>
      </c>
      <c r="F17" s="6" t="n">
        <v>10000</v>
      </c>
    </row>
    <row r="18">
      <c r="A18" s="4" t="inlineStr">
        <is>
          <t>Notice period for termination of agreement</t>
        </is>
      </c>
      <c r="F18" s="4" t="inlineStr">
        <is>
          <t>30 days</t>
        </is>
      </c>
    </row>
    <row r="19">
      <c r="A19" s="4" t="inlineStr">
        <is>
          <t>CSMC</t>
        </is>
      </c>
    </row>
    <row r="20">
      <c r="A20" s="3" t="inlineStr">
        <is>
          <t>RELATED PARTY TRANSACTIONS</t>
        </is>
      </c>
    </row>
    <row r="21">
      <c r="A21" s="4" t="inlineStr">
        <is>
          <t>Accounts Payable and Accrued Expenses Related Party Current</t>
        </is>
      </c>
      <c r="D21" s="5" t="n">
        <v>365651</v>
      </c>
      <c r="G21" s="6" t="n">
        <v>8972</v>
      </c>
    </row>
    <row r="22">
      <c r="A22" s="4" t="inlineStr">
        <is>
          <t>Payment for reimbursement for research and development, license and patent fees and facilities rent expenses incurred by related party</t>
        </is>
      </c>
      <c r="D22" s="6" t="n">
        <v>239000</v>
      </c>
      <c r="E22" s="6" t="n">
        <v>181000</v>
      </c>
    </row>
    <row r="23">
      <c r="A23" s="4" t="inlineStr">
        <is>
          <t>Number of clinical trial sponsored | item</t>
        </is>
      </c>
      <c r="D2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7" customWidth="1" min="3" max="3"/>
    <col width="37" customWidth="1" min="4" max="4"/>
    <col width="21" customWidth="1" min="5" max="5"/>
    <col width="21" customWidth="1" min="6" max="6"/>
    <col width="14" customWidth="1" min="7" max="7"/>
  </cols>
  <sheetData>
    <row r="1">
      <c r="A1" s="1" t="inlineStr">
        <is>
          <t>SUBSEQUENT EVENTS (Details)</t>
        </is>
      </c>
      <c r="B1" s="2" t="inlineStr">
        <is>
          <t>Jul. 16, 2021USD ($)ft²</t>
        </is>
      </c>
      <c r="C1" s="2" t="inlineStr">
        <is>
          <t>Jun. 30, 2021USD ($)shares</t>
        </is>
      </c>
      <c r="D1" s="2" t="inlineStr">
        <is>
          <t>Aug. 12, 2021USD ($)$ / sharesshares</t>
        </is>
      </c>
      <c r="E1" s="2" t="inlineStr">
        <is>
          <t>Jun. 30, 2021USD ($)</t>
        </is>
      </c>
      <c r="F1" s="2" t="inlineStr">
        <is>
          <t>Jun. 30, 2020USD ($)</t>
        </is>
      </c>
      <c r="G1" s="2" t="inlineStr">
        <is>
          <t>Jul. 01, 2013</t>
        </is>
      </c>
    </row>
    <row r="2">
      <c r="A2" s="3" t="inlineStr">
        <is>
          <t>SUBSEQUENT EVENTS</t>
        </is>
      </c>
    </row>
    <row r="3">
      <c r="A3" s="4" t="inlineStr">
        <is>
          <t>Gross proceeds from sale of common stock</t>
        </is>
      </c>
      <c r="E3" s="6" t="n">
        <v>13613838</v>
      </c>
      <c r="F3" s="6" t="n">
        <v>23955449</v>
      </c>
    </row>
    <row r="4">
      <c r="A4" s="4" t="inlineStr">
        <is>
          <t>Lease renewal term</t>
        </is>
      </c>
      <c r="G4" s="4" t="inlineStr">
        <is>
          <t>12 months</t>
        </is>
      </c>
    </row>
    <row r="5">
      <c r="A5" s="4" t="inlineStr">
        <is>
          <t>June 2021 ATM Program</t>
        </is>
      </c>
    </row>
    <row r="6">
      <c r="A6" s="3" t="inlineStr">
        <is>
          <t>SUBSEQUENT EVENTS</t>
        </is>
      </c>
    </row>
    <row r="7">
      <c r="A7" s="4" t="inlineStr">
        <is>
          <t>Number of common stock shares issued | shares</t>
        </is>
      </c>
      <c r="C7" s="5" t="n">
        <v>120504</v>
      </c>
    </row>
    <row r="8">
      <c r="A8" s="4" t="inlineStr">
        <is>
          <t>Gross proceeds from sale of common stock</t>
        </is>
      </c>
      <c r="C8" s="6" t="n">
        <v>700000</v>
      </c>
    </row>
    <row r="9">
      <c r="A9" s="4" t="inlineStr">
        <is>
          <t>Issuance costs</t>
        </is>
      </c>
      <c r="C9" s="6" t="n">
        <v>36000</v>
      </c>
    </row>
    <row r="10">
      <c r="A10" s="4" t="inlineStr">
        <is>
          <t>Subsequent event | Property Located at 10865 Road to Cure in Diego | CALIFORNIA</t>
        </is>
      </c>
    </row>
    <row r="11">
      <c r="A11" s="3" t="inlineStr">
        <is>
          <t>SUBSEQUENT EVENTS</t>
        </is>
      </c>
    </row>
    <row r="12">
      <c r="A12" s="4" t="inlineStr">
        <is>
          <t>Ground leases | ft²</t>
        </is>
      </c>
      <c r="B12" s="5" t="n">
        <v>9396</v>
      </c>
    </row>
    <row r="13">
      <c r="A13" s="4" t="inlineStr">
        <is>
          <t>Annual lease rent</t>
        </is>
      </c>
      <c r="B13" s="6" t="n">
        <v>600000</v>
      </c>
    </row>
    <row r="14">
      <c r="A14" s="4" t="inlineStr">
        <is>
          <t>Operating lease percentage</t>
        </is>
      </c>
      <c r="B14" s="4" t="inlineStr">
        <is>
          <t>3.00%</t>
        </is>
      </c>
    </row>
    <row r="15">
      <c r="A15" s="4" t="inlineStr">
        <is>
          <t>Lease renewal term</t>
        </is>
      </c>
      <c r="B15" s="4" t="inlineStr">
        <is>
          <t>5 years</t>
        </is>
      </c>
    </row>
    <row r="16">
      <c r="A16" s="4" t="inlineStr">
        <is>
          <t>Subsequent event | June 2021 ATM Program</t>
        </is>
      </c>
    </row>
    <row r="17">
      <c r="A17" s="3" t="inlineStr">
        <is>
          <t>SUBSEQUENT EVENTS</t>
        </is>
      </c>
    </row>
    <row r="18">
      <c r="A18" s="4" t="inlineStr">
        <is>
          <t>Number of common stock shares issued | shares</t>
        </is>
      </c>
      <c r="D18" s="5" t="n">
        <v>21971</v>
      </c>
    </row>
    <row r="19">
      <c r="A19" s="4" t="inlineStr">
        <is>
          <t>Average price | $ / shares</t>
        </is>
      </c>
      <c r="D19" s="8" t="n">
        <v>5.68</v>
      </c>
    </row>
    <row r="20">
      <c r="A20" s="4" t="inlineStr">
        <is>
          <t>Gross proceeds from sale of common stock</t>
        </is>
      </c>
      <c r="D20" s="6" t="n">
        <v>125000</v>
      </c>
    </row>
    <row r="21">
      <c r="A21" s="4" t="inlineStr">
        <is>
          <t>Issuance costs</t>
        </is>
      </c>
      <c r="D21"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204082</v>
      </c>
      <c r="C4" s="6" t="n">
        <v>49864</v>
      </c>
      <c r="D4" s="6" t="n">
        <v>244898</v>
      </c>
      <c r="E4" s="6" t="n">
        <v>235557</v>
      </c>
    </row>
    <row r="5">
      <c r="A5" s="4" t="inlineStr">
        <is>
          <t>TOTAL REVENUE</t>
        </is>
      </c>
      <c r="B5" s="5" t="n">
        <v>204082</v>
      </c>
      <c r="C5" s="5" t="n">
        <v>49864</v>
      </c>
      <c r="D5" s="5" t="n">
        <v>244898</v>
      </c>
      <c r="E5" s="5" t="n">
        <v>235557</v>
      </c>
    </row>
    <row r="6">
      <c r="A6" s="3" t="inlineStr">
        <is>
          <t>OPERATING EXPENSES</t>
        </is>
      </c>
    </row>
    <row r="7">
      <c r="A7" s="4" t="inlineStr">
        <is>
          <t>Research and development</t>
        </is>
      </c>
      <c r="B7" s="5" t="n">
        <v>3497275</v>
      </c>
      <c r="C7" s="5" t="n">
        <v>1927473</v>
      </c>
      <c r="D7" s="5" t="n">
        <v>6793597</v>
      </c>
      <c r="E7" s="5" t="n">
        <v>3082629</v>
      </c>
    </row>
    <row r="8">
      <c r="A8" s="4" t="inlineStr">
        <is>
          <t>General and administrative</t>
        </is>
      </c>
      <c r="B8" s="5" t="n">
        <v>1789974</v>
      </c>
      <c r="C8" s="5" t="n">
        <v>1610237</v>
      </c>
      <c r="D8" s="5" t="n">
        <v>3695556</v>
      </c>
      <c r="E8" s="5" t="n">
        <v>2748282</v>
      </c>
    </row>
    <row r="9">
      <c r="A9" s="4" t="inlineStr">
        <is>
          <t>TOTAL OPERATING EXPENSES</t>
        </is>
      </c>
      <c r="B9" s="5" t="n">
        <v>5287249</v>
      </c>
      <c r="C9" s="5" t="n">
        <v>3537710</v>
      </c>
      <c r="D9" s="5" t="n">
        <v>10489153</v>
      </c>
      <c r="E9" s="5" t="n">
        <v>5830911</v>
      </c>
    </row>
    <row r="10">
      <c r="A10" s="4" t="inlineStr">
        <is>
          <t>LOSS FROM OPERATIONS</t>
        </is>
      </c>
      <c r="B10" s="5" t="n">
        <v>-5083167</v>
      </c>
      <c r="C10" s="5" t="n">
        <v>-3487846</v>
      </c>
      <c r="D10" s="5" t="n">
        <v>-10244255</v>
      </c>
      <c r="E10" s="5" t="n">
        <v>-5595354</v>
      </c>
    </row>
    <row r="11">
      <c r="A11" s="3" t="inlineStr">
        <is>
          <t>OTHER INCOME (EXPENSE)</t>
        </is>
      </c>
    </row>
    <row r="12">
      <c r="A12" s="4" t="inlineStr">
        <is>
          <t>Investment income</t>
        </is>
      </c>
      <c r="B12" s="5" t="n">
        <v>16741</v>
      </c>
      <c r="C12" s="5" t="n">
        <v>3692</v>
      </c>
      <c r="D12" s="5" t="n">
        <v>25906</v>
      </c>
      <c r="E12" s="5" t="n">
        <v>26382</v>
      </c>
    </row>
    <row r="13">
      <c r="A13" s="4" t="inlineStr">
        <is>
          <t>Forgiveness of debt</t>
        </is>
      </c>
      <c r="B13" s="5" t="n">
        <v>318160</v>
      </c>
      <c r="D13" s="5" t="n">
        <v>318160</v>
      </c>
      <c r="E13" s="5" t="n">
        <v>0</v>
      </c>
    </row>
    <row r="14">
      <c r="A14" s="4" t="inlineStr">
        <is>
          <t>TOTAL OTHER INCOME (EXPENSE)</t>
        </is>
      </c>
      <c r="B14" s="5" t="n">
        <v>334901</v>
      </c>
      <c r="C14" s="5" t="n">
        <v>3692</v>
      </c>
      <c r="D14" s="5" t="n">
        <v>344066</v>
      </c>
      <c r="E14" s="5" t="n">
        <v>26382</v>
      </c>
    </row>
    <row r="15">
      <c r="A15" s="4" t="inlineStr">
        <is>
          <t>NET LOSS</t>
        </is>
      </c>
      <c r="B15" s="5" t="n">
        <v>-4748266</v>
      </c>
      <c r="C15" s="5" t="n">
        <v>-3484154</v>
      </c>
      <c r="D15" s="5" t="n">
        <v>-9900189</v>
      </c>
      <c r="E15" s="5" t="n">
        <v>-5568972</v>
      </c>
    </row>
    <row r="16">
      <c r="A16" s="3" t="inlineStr">
        <is>
          <t>OTHER COMPREHENSIVE INCOME (LOSS)</t>
        </is>
      </c>
    </row>
    <row r="17">
      <c r="A17" s="4" t="inlineStr">
        <is>
          <t>Net unrealized gain on marketable securities</t>
        </is>
      </c>
      <c r="B17" s="5" t="n">
        <v>0</v>
      </c>
      <c r="C17" s="5" t="n">
        <v>0</v>
      </c>
      <c r="D17" s="5" t="n">
        <v>0</v>
      </c>
      <c r="E17" s="5" t="n">
        <v>757</v>
      </c>
    </row>
    <row r="18">
      <c r="A18" s="4" t="inlineStr">
        <is>
          <t>COMPREHENSIVE LOSS</t>
        </is>
      </c>
      <c r="B18" s="6" t="n">
        <v>-4748266</v>
      </c>
      <c r="C18" s="6" t="n">
        <v>-3484154</v>
      </c>
      <c r="D18" s="6" t="n">
        <v>-9900189</v>
      </c>
      <c r="E18" s="6" t="n">
        <v>-5568215</v>
      </c>
    </row>
    <row r="19">
      <c r="A19" s="4" t="inlineStr">
        <is>
          <t>Net loss per share, basic</t>
        </is>
      </c>
      <c r="B19" s="8" t="n">
        <v>-0.21</v>
      </c>
      <c r="C19" s="8" t="n">
        <v>-0.23</v>
      </c>
      <c r="D19" s="8" t="n">
        <v>-0.44</v>
      </c>
      <c r="E19" s="8" t="n">
        <v>-0.51</v>
      </c>
    </row>
    <row r="20">
      <c r="A20" s="4" t="inlineStr">
        <is>
          <t>Weighted average number of shares, basic</t>
        </is>
      </c>
      <c r="B20" s="5" t="n">
        <v>22861051</v>
      </c>
      <c r="C20" s="5" t="n">
        <v>15130685</v>
      </c>
      <c r="D20" s="5" t="n">
        <v>22546634</v>
      </c>
      <c r="E20" s="5" t="n">
        <v>11004733</v>
      </c>
    </row>
    <row r="21">
      <c r="A21" s="4" t="inlineStr">
        <is>
          <t>Net loss per share, diluted</t>
        </is>
      </c>
      <c r="B21" s="8" t="n">
        <v>-0.21</v>
      </c>
      <c r="C21" s="8" t="n">
        <v>-0.23</v>
      </c>
      <c r="D21" s="8" t="n">
        <v>-0.44</v>
      </c>
      <c r="E21" s="8" t="n">
        <v>-0.51</v>
      </c>
    </row>
    <row r="22">
      <c r="A22" s="4" t="inlineStr">
        <is>
          <t>Weighted average number of shares, diluted</t>
        </is>
      </c>
      <c r="B22" s="5" t="n">
        <v>22861051</v>
      </c>
      <c r="C22" s="5" t="n">
        <v>15130685</v>
      </c>
      <c r="D22" s="5" t="n">
        <v>22546634</v>
      </c>
      <c r="E22" s="5" t="n">
        <v>11004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9" customWidth="1" min="1" max="1"/>
    <col width="13" customWidth="1" min="2" max="2"/>
    <col width="27" customWidth="1" min="3" max="3"/>
    <col width="34" customWidth="1" min="4" max="4"/>
    <col width="20"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OTHER COMPREHENSIVE INCOME (LOSS)</t>
        </is>
      </c>
      <c r="E1" s="2" t="inlineStr">
        <is>
          <t>ACCUMULATED DEFICIT</t>
        </is>
      </c>
      <c r="F1" s="2" t="inlineStr">
        <is>
          <t>Total</t>
        </is>
      </c>
    </row>
    <row r="2">
      <c r="A2" s="4" t="inlineStr">
        <is>
          <t>Balance at Dec. 31, 2019</t>
        </is>
      </c>
      <c r="B2" s="6" t="n">
        <v>5227</v>
      </c>
      <c r="C2" s="6" t="n">
        <v>81215647</v>
      </c>
      <c r="D2" s="6" t="n">
        <v>-757</v>
      </c>
      <c r="E2" s="6" t="n">
        <v>-74380731</v>
      </c>
      <c r="F2" s="6" t="n">
        <v>6839386</v>
      </c>
    </row>
    <row r="3">
      <c r="A3" s="4" t="inlineStr">
        <is>
          <t>Balance (in shares) at Dec. 31, 2019</t>
        </is>
      </c>
      <c r="B3" s="5" t="n">
        <v>5227398</v>
      </c>
    </row>
    <row r="4">
      <c r="A4" s="4" t="inlineStr">
        <is>
          <t>Issuance of common stock, net of fees</t>
        </is>
      </c>
      <c r="B4" s="6" t="n">
        <v>446</v>
      </c>
      <c r="C4" s="5" t="n">
        <v>4459764</v>
      </c>
      <c r="F4" s="5" t="n">
        <v>4460210</v>
      </c>
    </row>
    <row r="5">
      <c r="A5" s="4" t="inlineStr">
        <is>
          <t>Issuance of common stock, net of fees (in shares)</t>
        </is>
      </c>
      <c r="B5" s="5" t="n">
        <v>444500</v>
      </c>
    </row>
    <row r="6">
      <c r="A6" s="4" t="inlineStr">
        <is>
          <t>Exercise of pre-funded common stock warrants</t>
        </is>
      </c>
      <c r="B6" s="6" t="n">
        <v>3158</v>
      </c>
      <c r="F6" s="5" t="n">
        <v>3158</v>
      </c>
    </row>
    <row r="7">
      <c r="A7" s="4" t="inlineStr">
        <is>
          <t>Exercise of pre-funded common stock warrants (in shares)</t>
        </is>
      </c>
      <c r="B7" s="5" t="n">
        <v>3158304</v>
      </c>
    </row>
    <row r="8">
      <c r="A8" s="4" t="inlineStr">
        <is>
          <t>Exercise of common warrants</t>
        </is>
      </c>
      <c r="B8" s="6" t="n">
        <v>78</v>
      </c>
      <c r="C8" s="5" t="n">
        <v>86056</v>
      </c>
      <c r="F8" s="5" t="n">
        <v>86134</v>
      </c>
    </row>
    <row r="9">
      <c r="A9" s="4" t="inlineStr">
        <is>
          <t>Exercise of common warrants (in shares)</t>
        </is>
      </c>
      <c r="B9" s="5" t="n">
        <v>78304</v>
      </c>
    </row>
    <row r="10">
      <c r="A10" s="4" t="inlineStr">
        <is>
          <t>Issuance of shares in abeyance</t>
        </is>
      </c>
      <c r="B10" s="6" t="n">
        <v>280</v>
      </c>
      <c r="C10" s="5" t="n">
        <v>-280</v>
      </c>
    </row>
    <row r="11">
      <c r="A11" s="4" t="inlineStr">
        <is>
          <t>Issuance of shares in abeyance (in shares)</t>
        </is>
      </c>
      <c r="B11" s="5" t="n">
        <v>280000</v>
      </c>
    </row>
    <row r="12">
      <c r="A12" s="4" t="inlineStr">
        <is>
          <t>Stock-based compensation</t>
        </is>
      </c>
      <c r="C12" s="5" t="n">
        <v>287807</v>
      </c>
      <c r="F12" s="5" t="n">
        <v>287807</v>
      </c>
    </row>
    <row r="13">
      <c r="A13" s="4" t="inlineStr">
        <is>
          <t>Unrealized gain on marketable securities</t>
        </is>
      </c>
      <c r="D13" s="5" t="n">
        <v>757</v>
      </c>
      <c r="F13" s="5" t="n">
        <v>757</v>
      </c>
    </row>
    <row r="14">
      <c r="A14" s="4" t="inlineStr">
        <is>
          <t>Net loss</t>
        </is>
      </c>
      <c r="E14" s="5" t="n">
        <v>-2084818</v>
      </c>
      <c r="F14" s="5" t="n">
        <v>-2084818</v>
      </c>
    </row>
    <row r="15">
      <c r="A15" s="4" t="inlineStr">
        <is>
          <t>Balance at Mar. 31, 2020</t>
        </is>
      </c>
      <c r="B15" s="6" t="n">
        <v>9189</v>
      </c>
      <c r="C15" s="5" t="n">
        <v>86048994</v>
      </c>
      <c r="E15" s="5" t="n">
        <v>-76465549</v>
      </c>
      <c r="F15" s="5" t="n">
        <v>9592634</v>
      </c>
    </row>
    <row r="16">
      <c r="A16" s="4" t="inlineStr">
        <is>
          <t>Balance (in shares) at Mar. 31, 2020</t>
        </is>
      </c>
      <c r="B16" s="5" t="n">
        <v>9188506</v>
      </c>
    </row>
    <row r="17">
      <c r="A17" s="4" t="inlineStr">
        <is>
          <t>Balance at Dec. 31, 2019</t>
        </is>
      </c>
      <c r="B17" s="6" t="n">
        <v>5227</v>
      </c>
      <c r="C17" s="5" t="n">
        <v>81215647</v>
      </c>
      <c r="D17" s="6" t="n">
        <v>-757</v>
      </c>
      <c r="E17" s="5" t="n">
        <v>-74380731</v>
      </c>
      <c r="F17" s="5" t="n">
        <v>6839386</v>
      </c>
    </row>
    <row r="18">
      <c r="A18" s="4" t="inlineStr">
        <is>
          <t>Balance (in shares) at Dec. 31, 2019</t>
        </is>
      </c>
      <c r="B18" s="5" t="n">
        <v>5227398</v>
      </c>
    </row>
    <row r="19">
      <c r="A19" s="4" t="inlineStr">
        <is>
          <t>Unrealized gain on marketable securities</t>
        </is>
      </c>
      <c r="F19" s="5" t="n">
        <v>757</v>
      </c>
    </row>
    <row r="20">
      <c r="A20" s="4" t="inlineStr">
        <is>
          <t>Net loss</t>
        </is>
      </c>
      <c r="F20" s="5" t="n">
        <v>-5568972</v>
      </c>
    </row>
    <row r="21">
      <c r="A21" s="4" t="inlineStr">
        <is>
          <t>Balance at Jun. 30, 2020</t>
        </is>
      </c>
      <c r="B21" s="6" t="n">
        <v>19698</v>
      </c>
      <c r="C21" s="5" t="n">
        <v>111583959</v>
      </c>
      <c r="E21" s="5" t="n">
        <v>-79949703</v>
      </c>
      <c r="F21" s="5" t="n">
        <v>31653954</v>
      </c>
    </row>
    <row r="22">
      <c r="A22" s="4" t="inlineStr">
        <is>
          <t>Balance (in shares) at Jun. 30, 2020</t>
        </is>
      </c>
      <c r="B22" s="5" t="n">
        <v>19697576</v>
      </c>
    </row>
    <row r="23">
      <c r="A23" s="4" t="inlineStr">
        <is>
          <t>Balance at Mar. 31, 2020</t>
        </is>
      </c>
      <c r="B23" s="6" t="n">
        <v>9189</v>
      </c>
      <c r="C23" s="5" t="n">
        <v>86048994</v>
      </c>
      <c r="E23" s="5" t="n">
        <v>-76465549</v>
      </c>
      <c r="F23" s="5" t="n">
        <v>9592634</v>
      </c>
    </row>
    <row r="24">
      <c r="A24" s="4" t="inlineStr">
        <is>
          <t>Balance (in shares) at Mar. 31, 2020</t>
        </is>
      </c>
      <c r="B24" s="5" t="n">
        <v>9188506</v>
      </c>
    </row>
    <row r="25">
      <c r="A25" s="4" t="inlineStr">
        <is>
          <t>Issuance of common stock, net of fees</t>
        </is>
      </c>
      <c r="B25" s="6" t="n">
        <v>3060</v>
      </c>
      <c r="C25" s="5" t="n">
        <v>19492179</v>
      </c>
      <c r="F25" s="5" t="n">
        <v>19495239</v>
      </c>
    </row>
    <row r="26">
      <c r="A26" s="4" t="inlineStr">
        <is>
          <t>Issuance of common stock, net of fees (in shares)</t>
        </is>
      </c>
      <c r="B26" s="5" t="n">
        <v>3059959</v>
      </c>
    </row>
    <row r="27">
      <c r="A27" s="4" t="inlineStr">
        <is>
          <t>Exercise of common warrants</t>
        </is>
      </c>
      <c r="B27" s="6" t="n">
        <v>4172</v>
      </c>
      <c r="C27" s="5" t="n">
        <v>5340016</v>
      </c>
      <c r="F27" s="5" t="n">
        <v>5344188</v>
      </c>
    </row>
    <row r="28">
      <c r="A28" s="4" t="inlineStr">
        <is>
          <t>Exercise of common warrants (in shares)</t>
        </is>
      </c>
      <c r="B28" s="5" t="n">
        <v>4172390</v>
      </c>
    </row>
    <row r="29">
      <c r="A29" s="4" t="inlineStr">
        <is>
          <t>Issuance of shares in abeyance</t>
        </is>
      </c>
      <c r="B29" s="6" t="n">
        <v>3276</v>
      </c>
      <c r="C29" s="5" t="n">
        <v>-3276</v>
      </c>
    </row>
    <row r="30">
      <c r="A30" s="4" t="inlineStr">
        <is>
          <t>Issuance of shares in abeyance (in shares)</t>
        </is>
      </c>
      <c r="B30" s="5" t="n">
        <v>3275500</v>
      </c>
    </row>
    <row r="31">
      <c r="A31" s="4" t="inlineStr">
        <is>
          <t>Stock-based compensation</t>
        </is>
      </c>
      <c r="C31" s="5" t="n">
        <v>704350</v>
      </c>
      <c r="F31" s="5" t="n">
        <v>704350</v>
      </c>
    </row>
    <row r="32">
      <c r="A32" s="4" t="inlineStr">
        <is>
          <t>Stock options exercised</t>
        </is>
      </c>
      <c r="B32" s="6" t="n">
        <v>1</v>
      </c>
      <c r="C32" s="5" t="n">
        <v>1696</v>
      </c>
      <c r="F32" s="5" t="n">
        <v>1697</v>
      </c>
    </row>
    <row r="33">
      <c r="A33" s="4" t="inlineStr">
        <is>
          <t>Stock options exercised (in shares)</t>
        </is>
      </c>
      <c r="B33" s="5" t="n">
        <v>1221</v>
      </c>
    </row>
    <row r="34">
      <c r="A34" s="4" t="inlineStr">
        <is>
          <t>Unrealized gain on marketable securities</t>
        </is>
      </c>
      <c r="F34" s="5" t="n">
        <v>0</v>
      </c>
    </row>
    <row r="35">
      <c r="A35" s="4" t="inlineStr">
        <is>
          <t>Net loss</t>
        </is>
      </c>
      <c r="E35" s="5" t="n">
        <v>-3484154</v>
      </c>
      <c r="F35" s="5" t="n">
        <v>-3484154</v>
      </c>
    </row>
    <row r="36">
      <c r="A36" s="4" t="inlineStr">
        <is>
          <t>Balance at Jun. 30, 2020</t>
        </is>
      </c>
      <c r="B36" s="6" t="n">
        <v>19698</v>
      </c>
      <c r="C36" s="5" t="n">
        <v>111583959</v>
      </c>
      <c r="E36" s="5" t="n">
        <v>-79949703</v>
      </c>
      <c r="F36" s="5" t="n">
        <v>31653954</v>
      </c>
    </row>
    <row r="37">
      <c r="A37" s="4" t="inlineStr">
        <is>
          <t>Balance (in shares) at Jun. 30, 2020</t>
        </is>
      </c>
      <c r="B37" s="5" t="n">
        <v>19697576</v>
      </c>
    </row>
    <row r="38">
      <c r="A38" s="4" t="inlineStr">
        <is>
          <t>Balance at Dec. 31, 2020</t>
        </is>
      </c>
      <c r="B38" s="6" t="n">
        <v>20577</v>
      </c>
      <c r="C38" s="5" t="n">
        <v>116216966</v>
      </c>
      <c r="E38" s="5" t="n">
        <v>-88037759</v>
      </c>
      <c r="F38" s="5" t="n">
        <v>28199784</v>
      </c>
    </row>
    <row r="39">
      <c r="A39" s="4" t="inlineStr">
        <is>
          <t>Balance (in shares) at Dec. 31, 2020</t>
        </is>
      </c>
      <c r="B39" s="5" t="n">
        <v>20577123</v>
      </c>
    </row>
    <row r="40">
      <c r="A40" s="4" t="inlineStr">
        <is>
          <t>Issuance of common stock, net of fees</t>
        </is>
      </c>
      <c r="B40" s="6" t="n">
        <v>2219</v>
      </c>
      <c r="C40" s="5" t="n">
        <v>12576307</v>
      </c>
      <c r="F40" s="5" t="n">
        <v>12578526</v>
      </c>
    </row>
    <row r="41">
      <c r="A41" s="4" t="inlineStr">
        <is>
          <t>Issuance of common stock, net of fees (in shares)</t>
        </is>
      </c>
      <c r="B41" s="5" t="n">
        <v>2218874</v>
      </c>
    </row>
    <row r="42">
      <c r="A42" s="4" t="inlineStr">
        <is>
          <t>Stock-based compensation</t>
        </is>
      </c>
      <c r="C42" s="5" t="n">
        <v>752962</v>
      </c>
      <c r="F42" s="5" t="n">
        <v>752962</v>
      </c>
    </row>
    <row r="43">
      <c r="A43" s="4" t="inlineStr">
        <is>
          <t>Stock options exercised</t>
        </is>
      </c>
      <c r="B43" s="6" t="n">
        <v>2</v>
      </c>
      <c r="C43" s="5" t="n">
        <v>1434</v>
      </c>
      <c r="F43" s="5" t="n">
        <v>1436</v>
      </c>
    </row>
    <row r="44">
      <c r="A44" s="4" t="inlineStr">
        <is>
          <t>Stock options exercised (in shares)</t>
        </is>
      </c>
      <c r="B44" s="5" t="n">
        <v>1933</v>
      </c>
    </row>
    <row r="45">
      <c r="A45" s="4" t="inlineStr">
        <is>
          <t>Net loss</t>
        </is>
      </c>
      <c r="E45" s="5" t="n">
        <v>-5151923</v>
      </c>
      <c r="F45" s="5" t="n">
        <v>-5151923</v>
      </c>
    </row>
    <row r="46">
      <c r="A46" s="4" t="inlineStr">
        <is>
          <t>Balance at Mar. 31, 2021</t>
        </is>
      </c>
      <c r="B46" s="6" t="n">
        <v>22798</v>
      </c>
      <c r="C46" s="5" t="n">
        <v>129547669</v>
      </c>
      <c r="E46" s="5" t="n">
        <v>-93189682</v>
      </c>
      <c r="F46" s="5" t="n">
        <v>36380785</v>
      </c>
    </row>
    <row r="47">
      <c r="A47" s="4" t="inlineStr">
        <is>
          <t>Balance (in shares) at Mar. 31, 2021</t>
        </is>
      </c>
      <c r="B47" s="5" t="n">
        <v>22797930</v>
      </c>
    </row>
    <row r="48">
      <c r="A48" s="4" t="inlineStr">
        <is>
          <t>Balance at Dec. 31, 2020</t>
        </is>
      </c>
      <c r="B48" s="6" t="n">
        <v>20577</v>
      </c>
      <c r="C48" s="5" t="n">
        <v>116216966</v>
      </c>
      <c r="E48" s="5" t="n">
        <v>-88037759</v>
      </c>
      <c r="F48" s="5" t="n">
        <v>28199784</v>
      </c>
    </row>
    <row r="49">
      <c r="A49" s="4" t="inlineStr">
        <is>
          <t>Balance (in shares) at Dec. 31, 2020</t>
        </is>
      </c>
      <c r="B49" s="5" t="n">
        <v>20577123</v>
      </c>
    </row>
    <row r="50">
      <c r="A50" s="4" t="inlineStr">
        <is>
          <t>Unrealized gain on marketable securities</t>
        </is>
      </c>
      <c r="F50" s="5" t="n">
        <v>0</v>
      </c>
    </row>
    <row r="51">
      <c r="A51" s="4" t="inlineStr">
        <is>
          <t>Net loss</t>
        </is>
      </c>
      <c r="F51" s="5" t="n">
        <v>-9900189</v>
      </c>
    </row>
    <row r="52">
      <c r="A52" s="4" t="inlineStr">
        <is>
          <t>Balance at Jun. 30, 2021</t>
        </is>
      </c>
      <c r="B52" s="6" t="n">
        <v>22998</v>
      </c>
      <c r="C52" s="5" t="n">
        <v>131295080</v>
      </c>
      <c r="E52" s="5" t="n">
        <v>-97937948</v>
      </c>
      <c r="F52" s="5" t="n">
        <v>33380130</v>
      </c>
    </row>
    <row r="53">
      <c r="A53" s="4" t="inlineStr">
        <is>
          <t>Balance (in shares) at Jun. 30, 2021</t>
        </is>
      </c>
      <c r="B53" s="5" t="n">
        <v>22998434</v>
      </c>
    </row>
    <row r="54">
      <c r="A54" s="4" t="inlineStr">
        <is>
          <t>Balance at Mar. 31, 2021</t>
        </is>
      </c>
      <c r="B54" s="6" t="n">
        <v>22798</v>
      </c>
      <c r="C54" s="5" t="n">
        <v>129547669</v>
      </c>
      <c r="E54" s="5" t="n">
        <v>-93189682</v>
      </c>
      <c r="F54" s="5" t="n">
        <v>36380785</v>
      </c>
    </row>
    <row r="55">
      <c r="A55" s="4" t="inlineStr">
        <is>
          <t>Balance (in shares) at Mar. 31, 2021</t>
        </is>
      </c>
      <c r="B55" s="5" t="n">
        <v>22797930</v>
      </c>
    </row>
    <row r="56">
      <c r="A56" s="4" t="inlineStr">
        <is>
          <t>Issuance of common stock, net of fees</t>
        </is>
      </c>
      <c r="B56" s="6" t="n">
        <v>200</v>
      </c>
      <c r="C56" s="5" t="n">
        <v>1035112</v>
      </c>
      <c r="F56" s="5" t="n">
        <v>1035312</v>
      </c>
    </row>
    <row r="57">
      <c r="A57" s="4" t="inlineStr">
        <is>
          <t>Issuance of common stock, net of fees (in shares)</t>
        </is>
      </c>
      <c r="B57" s="5" t="n">
        <v>200504</v>
      </c>
    </row>
    <row r="58">
      <c r="A58" s="4" t="inlineStr">
        <is>
          <t>Stock-based compensation</t>
        </is>
      </c>
      <c r="C58" s="5" t="n">
        <v>712299</v>
      </c>
      <c r="F58" s="5" t="n">
        <v>712299</v>
      </c>
    </row>
    <row r="59">
      <c r="A59" s="4" t="inlineStr">
        <is>
          <t>Unrealized gain on marketable securities</t>
        </is>
      </c>
      <c r="F59" s="5" t="n">
        <v>0</v>
      </c>
    </row>
    <row r="60">
      <c r="A60" s="4" t="inlineStr">
        <is>
          <t>Net loss</t>
        </is>
      </c>
      <c r="E60" s="5" t="n">
        <v>-4748266</v>
      </c>
      <c r="F60" s="5" t="n">
        <v>-4748266</v>
      </c>
    </row>
    <row r="61">
      <c r="A61" s="4" t="inlineStr">
        <is>
          <t>Balance at Jun. 30, 2021</t>
        </is>
      </c>
      <c r="B61" s="6" t="n">
        <v>22998</v>
      </c>
      <c r="C61" s="6" t="n">
        <v>131295080</v>
      </c>
      <c r="E61" s="6" t="n">
        <v>-97937948</v>
      </c>
      <c r="F61" s="6" t="n">
        <v>33380130</v>
      </c>
    </row>
    <row r="62">
      <c r="A62" s="4" t="inlineStr">
        <is>
          <t>Balance (in shares) at Jun. 30, 2021</t>
        </is>
      </c>
      <c r="B62" s="5" t="n">
        <v>22998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900189</v>
      </c>
      <c r="C4" s="6" t="n">
        <v>-5568972</v>
      </c>
    </row>
    <row r="5">
      <c r="A5" s="3" t="inlineStr">
        <is>
          <t>Adjustments to reconcile net loss to net cash used in operating activities:</t>
        </is>
      </c>
    </row>
    <row r="6">
      <c r="A6" s="4" t="inlineStr">
        <is>
          <t>Depreciation and amortization</t>
        </is>
      </c>
      <c r="B6" s="5" t="n">
        <v>102332</v>
      </c>
      <c r="C6" s="5" t="n">
        <v>65614</v>
      </c>
    </row>
    <row r="7">
      <c r="A7" s="4" t="inlineStr">
        <is>
          <t>Stock-based compensation</t>
        </is>
      </c>
      <c r="B7" s="5" t="n">
        <v>1465261</v>
      </c>
      <c r="C7" s="5" t="n">
        <v>992157</v>
      </c>
    </row>
    <row r="8">
      <c r="A8" s="4" t="inlineStr">
        <is>
          <t>Forgiveness of debt</t>
        </is>
      </c>
      <c r="B8" s="5" t="n">
        <v>-318160</v>
      </c>
      <c r="C8" s="5" t="n">
        <v>0</v>
      </c>
    </row>
    <row r="9">
      <c r="A9" s="3" t="inlineStr">
        <is>
          <t>Change in assets - (increase) decrease:</t>
        </is>
      </c>
    </row>
    <row r="10">
      <c r="A10" s="4" t="inlineStr">
        <is>
          <t>Receivables</t>
        </is>
      </c>
      <c r="C10" s="5" t="n">
        <v>38104</v>
      </c>
    </row>
    <row r="11">
      <c r="A11" s="4" t="inlineStr">
        <is>
          <t>Prepaid expenses and other current assets</t>
        </is>
      </c>
      <c r="B11" s="5" t="n">
        <v>357873</v>
      </c>
      <c r="C11" s="5" t="n">
        <v>321506</v>
      </c>
    </row>
    <row r="12">
      <c r="A12" s="4" t="inlineStr">
        <is>
          <t>Other assets</t>
        </is>
      </c>
      <c r="C12" s="5" t="n">
        <v>37162</v>
      </c>
    </row>
    <row r="13">
      <c r="A13" s="3" t="inlineStr">
        <is>
          <t>Change in liabilities - increase (decrease):</t>
        </is>
      </c>
    </row>
    <row r="14">
      <c r="A14" s="4" t="inlineStr">
        <is>
          <t>Accounts payable and accrued expenses</t>
        </is>
      </c>
      <c r="B14" s="5" t="n">
        <v>449070</v>
      </c>
      <c r="C14" s="5" t="n">
        <v>879589</v>
      </c>
    </row>
    <row r="15">
      <c r="A15" s="4" t="inlineStr">
        <is>
          <t>NET CASH USED IN OPERATING ACTIVITIES</t>
        </is>
      </c>
      <c r="B15" s="5" t="n">
        <v>-7843813</v>
      </c>
      <c r="C15" s="5" t="n">
        <v>-3234840</v>
      </c>
    </row>
    <row r="16">
      <c r="A16" s="3" t="inlineStr">
        <is>
          <t>CASH FLOWS FROM INVESTING ACTIVITIES:</t>
        </is>
      </c>
    </row>
    <row r="17">
      <c r="A17" s="4" t="inlineStr">
        <is>
          <t>Purchase of marketable securities</t>
        </is>
      </c>
      <c r="C17" s="5" t="n">
        <v>-6130193</v>
      </c>
    </row>
    <row r="18">
      <c r="A18" s="4" t="inlineStr">
        <is>
          <t>Proceeds from sales and maturities of marketable securities</t>
        </is>
      </c>
      <c r="C18" s="5" t="n">
        <v>12117000</v>
      </c>
    </row>
    <row r="19">
      <c r="A19" s="4" t="inlineStr">
        <is>
          <t>Purchases of property and equipment</t>
        </is>
      </c>
      <c r="B19" s="5" t="n">
        <v>-359371</v>
      </c>
      <c r="C19" s="5" t="n">
        <v>-107458</v>
      </c>
    </row>
    <row r="20">
      <c r="A20" s="4" t="inlineStr">
        <is>
          <t>NET CASH PROVIDED BY (USED IN) INVESTING ACTIVITIES</t>
        </is>
      </c>
      <c r="B20" s="5" t="n">
        <v>-359371</v>
      </c>
      <c r="C20" s="5" t="n">
        <v>5879349</v>
      </c>
    </row>
    <row r="21">
      <c r="A21" s="3" t="inlineStr">
        <is>
          <t>CASH FLOWS FROM FINANCING ACTIVITIES:</t>
        </is>
      </c>
    </row>
    <row r="22">
      <c r="A22" s="4" t="inlineStr">
        <is>
          <t>Net proceeds from sale of common stock</t>
        </is>
      </c>
      <c r="B22" s="5" t="n">
        <v>13613838</v>
      </c>
      <c r="C22" s="5" t="n">
        <v>23955449</v>
      </c>
    </row>
    <row r="23">
      <c r="A23" s="4" t="inlineStr">
        <is>
          <t>Proceeds from note payable</t>
        </is>
      </c>
      <c r="C23" s="5" t="n">
        <v>318160</v>
      </c>
    </row>
    <row r="24">
      <c r="A24" s="4" t="inlineStr">
        <is>
          <t>Proceeds from exercise of warrants</t>
        </is>
      </c>
      <c r="C24" s="5" t="n">
        <v>5433480</v>
      </c>
    </row>
    <row r="25">
      <c r="A25" s="4" t="inlineStr">
        <is>
          <t>Proceeds from stock options</t>
        </is>
      </c>
      <c r="B25" s="5" t="n">
        <v>1436</v>
      </c>
      <c r="C25" s="5" t="n">
        <v>1697</v>
      </c>
    </row>
    <row r="26">
      <c r="A26" s="4" t="inlineStr">
        <is>
          <t>NET CASH PROVIDED BY FINANCING ACTIVITIES</t>
        </is>
      </c>
      <c r="B26" s="5" t="n">
        <v>13615274</v>
      </c>
      <c r="C26" s="5" t="n">
        <v>29708786</v>
      </c>
    </row>
    <row r="27">
      <c r="A27" s="4" t="inlineStr">
        <is>
          <t>NET INCREASE IN CASH AND CASH EQUIVALENTS</t>
        </is>
      </c>
      <c r="B27" s="5" t="n">
        <v>5412090</v>
      </c>
      <c r="C27" s="5" t="n">
        <v>32353295</v>
      </c>
    </row>
    <row r="28">
      <c r="A28" s="4" t="inlineStr">
        <is>
          <t>Cash and cash equivalents balance at beginning of period</t>
        </is>
      </c>
      <c r="B28" s="5" t="n">
        <v>32665874</v>
      </c>
      <c r="C28" s="5" t="n">
        <v>3899328</v>
      </c>
    </row>
    <row r="29">
      <c r="A29" s="4" t="inlineStr">
        <is>
          <t>Cash and cash equivalents balance at end of period</t>
        </is>
      </c>
      <c r="B29" s="5" t="n">
        <v>38077964</v>
      </c>
      <c r="C29" s="5" t="n">
        <v>36252623</v>
      </c>
    </row>
    <row r="30">
      <c r="A30" s="3" t="inlineStr">
        <is>
          <t>SUPPLEMENTAL DISCLOSURES:</t>
        </is>
      </c>
    </row>
    <row r="31">
      <c r="A31" s="4" t="inlineStr">
        <is>
          <t>Interest paid in cash</t>
        </is>
      </c>
      <c r="B31" s="5" t="n">
        <v>0</v>
      </c>
      <c r="C31" s="5" t="n">
        <v>0</v>
      </c>
    </row>
    <row r="32">
      <c r="A32" s="4" t="inlineStr">
        <is>
          <t>Income taxes paid in cash</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Description of Business Capricor Therapeutics, Inc., a Delaware corporation (referred to herein as “Capricor Therapeutics” or the “Company” or “we”), is a biotechnology company focused on the development of transformative cell and exosome-based therapeutics for the treatment and prevention of a broad spectrum of disease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s multiple active drug and vaccine candidates in various stages of development. ​ 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the “SEC”) on March 15, 2021, from which the December 31, 2020 consolidated balance sheet has been derived. Interim results are not necessarily indicative of the results that may be expected for the year ending December 31, 2021. Certain reclassification of prior period amounts has been made to conform to the current year presentation. Basis of Consolidation Our condensed consolidated financial statements include the accounts of the Company and our wholly-owned subsidiary. All intercompany transactions have been eliminated in consolidation. Liquidity The Company has historically financed its research and development activities as well as operational expenses from equity financings, government grants, a payment from a former collaboration partner, a loan award and a grant from the California Institute for Regenerative Medicine (“CIRM”). Cash and cash equivalents as of June 30, 2021 were approximately $38.1 million, compared to approximately $32.7 million as of December 31, 2020. The Company has entered into a Common Stock Sales Agreement with H.C. Wainwright &amp; Co. LLC ("Wainwright") to create at-the-market equity programs under which the Company from time to time offered and sold shares of its common stock, par value $0.001 per share (see Note 3 - "Stockholders' Equity").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research and development activitie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The Company’s options for raising additional capital include potentially seeking additional financing primarily from, but not limited to, the sale and issuance of equity or debt securities, the licensing or sale of its technology and other assets, and from government grants. The Company will require substantial additional capital to fund its operations, in particular if it elects to expand its clinical programs as contemplated by its current business plan.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 ​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assumptions used to estimate stock-based compensation expense. Management uses its historical records and knowledge of its business in making these estimates. Accordingly, actual results may differ from these estimates. Cash and Cash Equivalents The Company considers all highly liquid investments with a maturity of less than 30 days at the date of purchase to be cash equivalents.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June 30, December 31, ​ 2021 2020 Furniture and fixtures ​ $ 48,676 ​ $ 48,676 Laboratory equipment ​ 1,833,079 ​ 1,473,708 Leasehold improvements ​ 47,043 ​ 47,043 ​ ​ 1,928,798 ​ 1,569,427 Less accumulated depreciation ​ (818,747) ​ (718,580) Property and equipment, net ​ $ 1,110,051 ​ $ 850,847 ​ 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mortized on a straight-line basis over the respective estimated useful lives of the assets ranging from five ​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six months ended June 30, 2021 and 2020. Leases Effective January 1, 2019, the Company adopted ASC Topic 842, “Leases” (“ASC 842”), using the optional transition method utilizing the effective date as its date of initial application, for which prior periods are presented in accordance with the previous guidance in ASC Topic 840, “Leases” (“ASC 840”). ​ At the inception of an arrangement, the Company determines whether the arrangement is or contains a lease based on the unique facts and circumstances present in the arrangement. Leases with a term greater than 12 months are recognized on the balance sheet as right of 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leases no less than on a quarterly basis. In addition, the Company’s lease agreements generally do not contain any residual value guarantees or restrictive covenants. ​ Operating lease liabilities and their corresponding right of use assets are recorded based on the present value of future lease payments over the expected remaining lease term at lease commencement. Lease cost for operating leases is recognized on a straight-line basis over the lease term as an operating expense. Certain adjustments to the right of use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 ​ In accordance with ASC 842, components of a lease should be bifurcated between lease components and non-lease components. The fixed and in-substance fixed contract consideration identified must then be allocated based on the respective relative fair values to the lease components and non-lease components. However, ASC 842 provides a practical expedient that allows an accounting policy election to not separate lease and non-lease components by class of underlying assets. In using this expedient, the lease component and non-lease components are accounted for together as a single component. For real estate leases, the Company has elected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 ​ Revenue Recognition The company applies ASU 606, Revenue from Contracts with Customers Government Research Grants Generally, government research grants that provide funding for research and development activities are recognized as income when the related expenses are incurred, as applicable. Because the terms of the grant award from CIRM (the “CIRM Award’) allow Capricor to elect to convert the grant into a loan after the end of the project period, the CIRM Award is being classified as a liability rather than income (see Note 6 - “Government Grant Awards”). Grant income is due upon submission of a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 Research and Development Costs relating to the design and development of new products are expensed as research and development as incurred in accordance with Financial Accounting Standards Board (“FASB”) ASC 730-10, Research and Development Comprehensive Income (Loss) Comprehensive income (loss) generally represents all changes in stockholders’ equity during the period except those resulting from investments by, or distributions to, stockholders. The Company’s comprehensive loss was approximately $4.7 million and $3.5 million for the three months ended June 30, 2021 and 2020, respectively, and approximately $9.9 million and $5.6 million for the six months ended June 30, 2021 and 2020, respectively. The Company’s other comprehensive income (loss) is related to a net unrealized gain (loss) on marketable securities. Clinical Trial Expense As part of the process of preparing our condensed consolidated financial statements, we are required to estimate our accrued expenses. Our clinical trial accrual process is designed to account for expenses resulting from our obligations under contracts with vendors, consultants, and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 Business Uncertainty Related to the Coronavirus As a result of the COVID-19 coronavirus, uncertainties have arisen that have impacted enrollment of and the ability to conduct clinical trials, deliverables related to contract performance, payments from trial sponsors including Cedars-Sinai Medical Center (“CSMC”), as we describe further below, workforce stability, supply chain disruptions or delays, timing of grant disbursements as well as other potential business operations. While the disruption is currently expected to be temporary, there is considerable uncertainty around its expected duration and as a result, the Company is considering the impact of COVID-19 on its ability to conduct both preclinical development and clinical studies. In addition to potential impact on grant disbursements, there may be risks to the Company’s ability to obtain financing from other sources due to the impact of the coronavirus. There could be other financial impacts on our business due to the coronavirus, the specifics of which are unknown at this time. ​ In light of uncertainties due to COVID-19 and its economic and other impacts and to uncertainties around the timing and availability of grant disbursements, the loss of revenue from the delays of the REGRESS and ALPHA trials as well as any potential equity and debt financings, the Company applied for a loan under the Small Business Administration (the “SBA”) Paycheck Protection Program of the Coronavirus Aid, Relief and Economic Security Act of 2020 (the “CARES Act”). On April 29, 2020, the Company was approved and received a loan of $318,160 (the “Loan”) under the SBA Paycheck Protection Program of the CARES Act (see Note 2 – “Note Payable”). ​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Basic and Diluted Loss per Share The Company reports earnings per share in accordance with FASB ASC 260-10, Earnings per Share. As of June 30, 2021 and 2020, warrants and options to purchase 3,748,962 and 2,607,117 shares of common stock, respectively,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three and six months ended June 30, 2021 and 2020. Fair Value Measurements Assets and liabilities recorded at fair value in the balance sheet are categorized based upon the level of judgment associated with the inputs used to measure their fair value. The categories are as follows: ​ ​ ​ ​ Level Input: Input Definition: ​ ​ ​ Level I ​ Inputs are unadjusted, quoted prices for identical assets or liabilities in active markets at the measurement date. Level II ​ Inputs, other than quoted prices included in Level I, that are observable for the asset or liability through corroboration with market data at the measurement date. Level III ​ Unobservable inputs that reflect management’s best estimate of what market participants would use in pricing the asset or liability at the measurement date. ​ Carrying amounts reported in the balance sheet of cash and cash equivalents,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Recent Accounting Pronouncements In November 2018, the FASB issued ASU 2018-18, Collaborative Arrangements (Topic 808): In October 2019, the FASB issued ASU 2019-12, which affects general principles within Topic 740, Income Tax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PAYABLE</t>
        </is>
      </c>
      <c r="B4" s="4" t="inlineStr">
        <is>
          <t xml:space="preserve">2. NOTE PAYABLE Paycheck Protection Program Loan In the second quarter of 2020, Capricor applied to City National Bank (“CNB”) under the SBA Paycheck Protection Program of the CARES Act for the Loan in the amount of $318,160. The Loan was approved and Capricor received the Loan proceeds, which we used for covered payroll costs in accordance with the relevant terms and conditions of the CARES Act. The Loan, which took the form of a promissory note issued by Capricor (the “Promissory Note”), had a two-year term, was set to mature on April 29, 2022, and was to bear interest at a rate of 1.0% per annum. Monthly principal and interest payments, less the amount of any potential forgiveness, were to commence 10 months after the end of the covered period for the borrower’s loan forgiveness (either 8 or 24 weeks). Loan payments were to be deferred for borrowers who apply for loan forgiveness until SBA remits the borrower’s loan forgiveness amount to the lender. Capricor did not provide any collateral or guarantees for the Loan, nor did Capricor pay any facility charge to obtain the Loan. The Promissory Note provided for customary events of default, including, among others, those relating to failure to make payment, bankruptcy, breaches of representations and material adverse events. Capricor had the right to prepay the principal of the Loan at any time without incurring any prepayment charges. The Company submitted a loan forgiveness application to CNB in the first quarter of 2021. The Company was notified in April 2021 by the SBA that the Loan was forgiven. The Company recognized a gain on forgiveness in the second quarter of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3. STOCKHOLDER’S EQUITY ATM Programs and Other Offerings The Company has established multiple “at-the-market” (“ATM”), programs pursuant to a Common Stock Sales Agreement with Wainwright by which Wainwright sold and may continue to sell our common stock at the market prices prevailing at the time of sale. Wainwright is entitled to compensation for its services at a commission rate of 3.0% of the gross sales price per share of common stock sold plus reimbursement of certain expenses. These programs are referred to below as the “August 2019 ATM Program,” the “May 2020 ATM Program,” and the “June 2021 ATM Program” based on when each program was initiated. In addition, the Company completed a public offering of its common stock in December 2019 and a warrant inducement offer in March 2020. August 2019 ATM Program On August 29, 2019, the Company initiated the August 2019 ATM Program. From August 29, 2019 through May 4, 2020, the Company sold an aggregate of 360,316 shares of common stock under the August 2019 ATM Program at an average price of approximately $3.07 per share for gross proceeds of approximately $1.1 million. The Company paid cash commissions on the gross proceeds, plus reimbursement of expenses to Wainwright, as well as legal and accounting fees in the aggregate amount of approximately $0.1 million. As of May 4, 2020, the August 2019 ATM Program has expired and been replaced with the May 2020 ATM Program described below. May 2020 ATM Program On May 4, 2020, the Company initiated the May 2020 ATM Program. The Company filed the May 2020 ATM with an aggregate offering price of up to $40.0 million. Since May 4, 2020 and through June 21, 2021, the Company sold an aggregate of 6,027,852 shares of common stock under the May 2020 ATM Program at an average price of approximately $6.15 per share for gross proceeds of approximately $37.1 million. The Company paid cash commissions on the gross proceeds, plus reimbursement of expenses to Wainwright, as well as legal and accounting fees in the aggregate amount of approximately $1.2 million. As of June 21, 2021, the May 2020 ATM Program has expired and been replaced with the June 2021 ATM Program described below. June 2021 ATM Program On June 21, 2021, the Company initiated the June 2021 ATM Program. The Company filed the June 2021 ATM with an aggregate offering price of up to $75.0 million. Since June 21, 2021 and through June 30, 2021, the Company sold an aggregate of 120,504 shares of common stock under the June 2021 ATM Program at an average price of approximately $5.60 per share for gross proceeds of approximately $0.7 million. The Company paid cash commissions on the gross proceeds, plus reimbursement of expenses to Wainwright, as well as legal and accounting fees in the aggregate amount of approximately $36,000. Additionally, subsequent to June 30, 2021, the Company sold shares under the June 2021 ATM Program (see Note 10 – “Subsequent Events”). December 2019 Financing In December 2019, the Company completed a public offering pursuant to which the Company issued (i) 531,173 shares of its common stock, (ii) warrants (the “December 2019 Common Warrants”) to purchase up to 4,139,477 shares of common stock, and (iii) pre-funded warrants to purchase up to 3,608,304 shares of common stock, at a combined purchase price of $1.226 per share and associated December 2019 Common Warrant and $1.225 per pre-funded warrant and associated December 2019 Common Warrant, for an aggregate purchase price of approximately $5.1 million. The Company issued (a) to each purchaser of shares in the offering a December 2019 Common Warrant to purchase a number of shares of common stock equal to the number of shares purchased by such purchaser in the offering, and (b) to each purchaser of pre-funded warrants in the offering a December 2019 Common Warrant to purchase a number of shares of common stock equal to the number of pre-funded warrant shares underlying the pre-funded warrants purchased by such purchaser in the offering. In connection with the offering, the Company issued to designees of Wainwright, the placement agent for the offering, warrants (the "December 2019 Placement Agent Warrants") to purchase an aggregate of 203,915 shares of common stock. The December 2019 Placement Agent Warrants have an exercise price of $1.5325 per share, are immediately exercisable and expire in December 2024. Fees paid in conjunction with the deal, which included placement agent commissions, management fees, legal costs, and other offering expenses, amount to approximately $0.7 million in the aggregate and were recorded as a reduction to additional paid-in capital, resulting in net proceeds of approximately $4.4 million. As of June 30, 2021, 61,173 December 2019 Common Warrants remained outstanding under the December 2019 Financing. March 2020 Warrant Inducement On March 25, 2020, the Company entered into a letter agreement (the "Exercise Agreement") with a holder of December 2019 Common Warrants (the "Exercising Holder"). Pursuant to the Exercise Agreement, in connection with exercise by the Exercising Holder of the remaining 4,000,000 December 2019 Common Warrants held by the Exercising Holder which had not been previously exercised, the Company agreed to issue 4,000,000 additional warrants (the "New Warrants") to purchase Common Stock. The December 2019 Common Warrants had a per share exercise price of $1.10, and pursuant to the Exercise Agreement, the Exercising Holder agreed to pay $1.225 per share to cover both the exercise price of the December 2019 Common Warrants and a $0.125 per share purchase price for the New Warrants. The New Warrants have an exercise price of $1.27 per share. A total of 724,500 shares were issued to the Exercising Holder, with the remaining 3,275,500 shares being held in abeyance until such time as it would not result in the Exercising Holder exceeding its beneficial ownership limitation of 4.99% of the Company's outstanding common stock. In the second quarter of 2020, the Company issued all shares that were being held in abeyance. The New Warrants and the shares of Common Stock issuable upon the exercise of the New Warrants were not registered under the Securities Act of 1933, as amended (the "Securities Act"), and were offered pursuant to the exemption provided in Section 4(a)(2) under the Securities Act or Rule 506(b) promulgated thereunder. The New Warrants are exercisable immediately upon issuance, and have a term of exercise of 5 1/2 The exercise of December 2019 Common Warrants by the Exercising Holder generated gross proceeds of approximately $4.9 million. Fees paid in conjunction with the Exercise Agreement, which included placement agent commissions, legal costs, and other offering expenses, amount to approximately $0.4 million. In connection with the Exercise Agreement, certain employees of the placement agent were issued new warrants (the "March 2020 Placement Agent Warrants") to purchase an aggregate of 200,000 shares of common stock. The March 2020 Placement Agent Warrants have an exercise price of $1.5313 per share and expire in March 2025. The holders of each of the New Warrants and of the March 2020 Placement Agent Warrants have the option to make a cashless exercise of such warrant if no resale registration statement covering the shares of the Company's Common Stock underlying such warrant is effective after six months. On May 7, 2020, the Company filed a resale registration statement on Form S-3 for the shares underlying the New Warrants and March 2020 Placement Agent Warrants, and that resale registration statement was declared effective by the SEC on May 19, 2020. As of June 30, 2021, 65,000 March 2020 Placement Agent Warrants remained outstanding under the March 2020 Warrant Inducement. Outstanding Shares At June 30, 2021, the Company had 22,998,434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15:12Z</dcterms:created>
  <dcterms:modified xmlns:dcterms="http://purl.org/dc/terms/" xmlns:xsi="http://www.w3.org/2001/XMLSchema-instance" xsi:type="dcterms:W3CDTF">2021-08-13T13:15:12Z</dcterms:modified>
</cp:coreProperties>
</file>